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Organization and Basis of Prese" sheetId="6" r:id="rId6"/>
    <s:sheet name="Summary of Significant Accounti" sheetId="7" r:id="rId7"/>
    <s:sheet name="Other Receivables" sheetId="8" r:id="rId8"/>
    <s:sheet name="Inventory, net" sheetId="9" r:id="rId9"/>
    <s:sheet name="Property and Equipment, net" sheetId="10" r:id="rId10"/>
    <s:sheet name="Intangible Assets, net" sheetId="11" r:id="rId11"/>
    <s:sheet name="Other Payables" sheetId="12" r:id="rId12"/>
    <s:sheet name="Short-term Loans" sheetId="13" r:id="rId13"/>
    <s:sheet name="Long-term Loans" sheetId="14" r:id="rId14"/>
    <s:sheet name="Stock Options" sheetId="15" r:id="rId15"/>
    <s:sheet name="Employee Welfare Plans" sheetId="16" r:id="rId16"/>
    <s:sheet name="Statutory Common Welfare Fund" sheetId="17" r:id="rId17"/>
    <s:sheet name="Current Vulnerability Due to Ce" sheetId="18" r:id="rId18"/>
    <s:sheet name="Commitments and Contingencies" sheetId="19" r:id="rId19"/>
    <s:sheet name="Segment Information" sheetId="20" r:id="rId20"/>
    <s:sheet name="Geographical Sales" sheetId="21" r:id="rId21"/>
    <s:sheet name="Summary of Significant Accoun22" sheetId="22" r:id="rId22"/>
    <s:sheet name="Organization and Basis of Pre23" sheetId="23" r:id="rId23"/>
    <s:sheet name="Summary of Significant Accoun24" sheetId="24" r:id="rId24"/>
    <s:sheet name="Other Receivables (Tables)" sheetId="25" r:id="rId25"/>
    <s:sheet name="Inventory, net (Tables)" sheetId="26" r:id="rId26"/>
    <s:sheet name="Property and Equipment, net (Ta" sheetId="27" r:id="rId27"/>
    <s:sheet name="Intangible Assets, net (Tables)" sheetId="28" r:id="rId28"/>
    <s:sheet name="Other Payables (Tables)" sheetId="29" r:id="rId29"/>
    <s:sheet name="Short-term Loans (Tables)" sheetId="30" r:id="rId30"/>
    <s:sheet name="Long-term Loans (Tables)" sheetId="31" r:id="rId31"/>
    <s:sheet name="Stock Options (Tables)" sheetId="32" r:id="rId32"/>
    <s:sheet name="Segment Information (Tables)" sheetId="33" r:id="rId33"/>
    <s:sheet name="Geographical Sales (Tables)" sheetId="34" r:id="rId34"/>
    <s:sheet name="Organization and Basis of Pre35" sheetId="35" r:id="rId35"/>
    <s:sheet name="Summary of Significant Accoun36" sheetId="36" r:id="rId36"/>
    <s:sheet name="Other Receivables (Narrative) (" sheetId="37" r:id="rId37"/>
    <s:sheet name="Intangible Assets, net (Narrati" sheetId="38" r:id="rId38"/>
    <s:sheet name="Other Payables (Narrative) (Det" sheetId="39" r:id="rId39"/>
    <s:sheet name="Long-term Loans (Narrative) (De" sheetId="40" r:id="rId40"/>
    <s:sheet name="Employee Welfare Plans (Narrati" sheetId="41" r:id="rId41"/>
    <s:sheet name="Statutory Common Welfare Fund (" sheetId="42" r:id="rId42"/>
    <s:sheet name="Commitments and Contingencies (" sheetId="43" r:id="rId43"/>
    <s:sheet name="Accompanying Consolidated Finan" sheetId="44" r:id="rId44"/>
    <s:sheet name="Depreciation of Property and Eq" sheetId="45" r:id="rId45"/>
    <s:sheet name="Schedule of Construction in Pro" sheetId="46" r:id="rId46"/>
    <s:sheet name="Reconciliation of Number of Sha" sheetId="47" r:id="rId47"/>
    <s:sheet name="Schedule of Other Assets (Detai" sheetId="48" r:id="rId48"/>
    <s:sheet name="Inventory (Details)" sheetId="49" r:id="rId49"/>
    <s:sheet name="Schedule of Property, Plant and" sheetId="50" r:id="rId50"/>
    <s:sheet name="Intangible Assets (Details)" sheetId="51" r:id="rId51"/>
    <s:sheet name="Other Payables (Details)" sheetId="52" r:id="rId52"/>
    <s:sheet name="Schedule of Short-term Debt (De" sheetId="53" r:id="rId53"/>
    <s:sheet name="Long-Term Loans (Details)" sheetId="54" r:id="rId54"/>
    <s:sheet name="Schedule of Maturities of Long-" sheetId="55" r:id="rId55"/>
    <s:sheet name="Summary of Stock Option Activit" sheetId="56" r:id="rId56"/>
    <s:sheet name="Number and Weighted Average Exe" sheetId="57" r:id="rId57"/>
    <s:sheet name="Number and Weighted Average E58" sheetId="58" r:id="rId58"/>
    <s:sheet name="Company's Segment Information (" sheetId="59" r:id="rId59"/>
    <s:sheet name="Company's Segment Information60" sheetId="60" r:id="rId60"/>
    <s:sheet name="Geographical Distribution of Sh" sheetId="61" r:id="rId61"/>
  </s:sheets>
  <s:definedNames/>
  <s:calcPr calcId="124519" calcMode="auto" fullCalcOnLoad="1"/>
</s:workbook>
</file>

<file path=xl/sharedStrings.xml><?xml version="1.0" encoding="utf-8"?>
<sst xmlns="http://schemas.openxmlformats.org/spreadsheetml/2006/main" uniqueCount="788">
  <si>
    <t>Document and Entity Information - shares</t>
  </si>
  <si>
    <t>3 Months Ended</t>
  </si>
  <si>
    <t>Mar. 31, 2016</t>
  </si>
  <si>
    <t>May. 20, 2016</t>
  </si>
  <si>
    <t>Document Type</t>
  </si>
  <si>
    <t>10-Q</t>
  </si>
  <si>
    <t>Amendment Flag</t>
  </si>
  <si>
    <t>false</t>
  </si>
  <si>
    <t>Document Period End Date</t>
  </si>
  <si>
    <t>Mar. 31,
		2016</t>
  </si>
  <si>
    <t>Trading Symbol</t>
  </si>
  <si>
    <t>best</t>
  </si>
  <si>
    <t>Entity Registrant Name</t>
  </si>
  <si>
    <t>Shiner International, Inc.</t>
  </si>
  <si>
    <t>Entity Central Index Key</t>
  </si>
  <si>
    <t>Current Fiscal Year End Date</t>
  </si>
  <si>
    <t>--12-31</t>
  </si>
  <si>
    <t>Entity Filer Category</t>
  </si>
  <si>
    <t>Smaller Reporting Company</t>
  </si>
  <si>
    <t>Entity Common Stock, Shares Outstanding</t>
  </si>
  <si>
    <t>Entity Current Reporting Status</t>
  </si>
  <si>
    <t>Yes</t>
  </si>
  <si>
    <t>Entity Voluntary Filers</t>
  </si>
  <si>
    <t>No</t>
  </si>
  <si>
    <t>Entity Well Known Seasoned Issuer</t>
  </si>
  <si>
    <t>Document Fiscal Year Focus</t>
  </si>
  <si>
    <t>Document Fiscal Period Focus</t>
  </si>
  <si>
    <t>Q1</t>
  </si>
  <si>
    <t>CONDENSED CONSOLIDATED BALANCE SHEETS - USD ($)</t>
  </si>
  <si>
    <t>Dec. 31, 2015</t>
  </si>
  <si>
    <t>CURRENT ASSETS:</t>
  </si>
  <si>
    <t>Cash and equivalents</t>
  </si>
  <si>
    <t>Restricted cash</t>
  </si>
  <si>
    <t>Accounts receivable, net</t>
  </si>
  <si>
    <t>Other receivables</t>
  </si>
  <si>
    <t>Advances to suppliers</t>
  </si>
  <si>
    <t>Notes receivable</t>
  </si>
  <si>
    <t>Inventory, net</t>
  </si>
  <si>
    <t>Prepaid expenses and other current assets</t>
  </si>
  <si>
    <t>Total current assets</t>
  </si>
  <si>
    <t>Property and equipment, net</t>
  </si>
  <si>
    <t>Construction in progress</t>
  </si>
  <si>
    <t>Advance for purchase of equipment</t>
  </si>
  <si>
    <t>Other non-current receivables</t>
  </si>
  <si>
    <t>Intangible assets, net</t>
  </si>
  <si>
    <t>TOTAL ASSETS</t>
  </si>
  <si>
    <t>CURRENT LIABILITIES:</t>
  </si>
  <si>
    <t>Accounts payable</t>
  </si>
  <si>
    <t>Other payables</t>
  </si>
  <si>
    <t>Unearned revenue</t>
  </si>
  <si>
    <t>Accrued payroll</t>
  </si>
  <si>
    <t>Short-term loans</t>
  </si>
  <si>
    <t>Long-term loan, currently in default</t>
  </si>
  <si>
    <t>Total current liabilities</t>
  </si>
  <si>
    <t>Long-term loans</t>
  </si>
  <si>
    <t>Total liabilities</t>
  </si>
  <si>
    <t>Commitments and contingencies</t>
  </si>
  <si>
    <t>Shiner stockholders' equity:</t>
  </si>
  <si>
    <t>Common stock, par value $0.001; 75,000,000 shares authorized, 27,603,336 shares issued and 27,541,491 shares outstanding</t>
  </si>
  <si>
    <t>Additional paid-in capital</t>
  </si>
  <si>
    <t>Treasury stock (61,845 shares)</t>
  </si>
  <si>
    <t>Other comprehensive income</t>
  </si>
  <si>
    <t>Statutory reserve</t>
  </si>
  <si>
    <t>Retained earnings</t>
  </si>
  <si>
    <t>Total Shiner stockholders' equity</t>
  </si>
  <si>
    <t>Noncontrolling interest</t>
  </si>
  <si>
    <t>Total equity</t>
  </si>
  <si>
    <t>TOTAL LIABILITIES AND EQUITY</t>
  </si>
  <si>
    <t>CONDENSED CONSOLIDATED BALANCE SHEETS (Parenthetical) - $ / shares</t>
  </si>
  <si>
    <t>Common stock, par value</t>
  </si>
  <si>
    <t>Common stock, shares authorized</t>
  </si>
  <si>
    <t>Common stock, shares issued</t>
  </si>
  <si>
    <t>Common stock, shares outstanding</t>
  </si>
  <si>
    <t>Treasury stock, shares</t>
  </si>
  <si>
    <t>CONDENSED CONSOLIDATED STATEMENTS OF OPERATIONS AND OTHER COMPREHENSIVE LOSS - USD ($)</t>
  </si>
  <si>
    <t>Mar. 31, 2015</t>
  </si>
  <si>
    <t>Net revenue</t>
  </si>
  <si>
    <t>Cost of goods sold</t>
  </si>
  <si>
    <t>Gross profit</t>
  </si>
  <si>
    <t>Operating expenses:</t>
  </si>
  <si>
    <t>Selling</t>
  </si>
  <si>
    <t>General and administrative</t>
  </si>
  <si>
    <t>Total operating expenses</t>
  </si>
  <si>
    <t>Loss from operations</t>
  </si>
  <si>
    <t>Non-operating income (expense):</t>
  </si>
  <si>
    <t>Other income, net</t>
  </si>
  <si>
    <t>Interest income</t>
  </si>
  <si>
    <t>Interest expense</t>
  </si>
  <si>
    <t>Exchange loss</t>
  </si>
  <si>
    <t>Total non-operating income (expense)</t>
  </si>
  <si>
    <t>Income before income tax</t>
  </si>
  <si>
    <t>Income tax expense</t>
  </si>
  <si>
    <t>Net loss</t>
  </si>
  <si>
    <t>Net loss attributed to noncontrolling interest</t>
  </si>
  <si>
    <t>Net loss attributed to Shiner</t>
  </si>
  <si>
    <t>Comprehensive loss:</t>
  </si>
  <si>
    <t>Foreign currency translation gain</t>
  </si>
  <si>
    <t>Comprehensive loss</t>
  </si>
  <si>
    <t>Weighted average shares outstanding :</t>
  </si>
  <si>
    <t>Basic</t>
  </si>
  <si>
    <t>Diluted</t>
  </si>
  <si>
    <t>Loss per share attributed to Shiner common stockholders:</t>
  </si>
  <si>
    <t>CONDENSED CONSOLIDATED STATEMENTS OF CASH FLOWS - USD ($)</t>
  </si>
  <si>
    <t>CASH FLOWS FROM OPERATING ACTIVITIES:</t>
  </si>
  <si>
    <t>Adjustments to reconcile net loss to net cash provided by (used in) operating activities:</t>
  </si>
  <si>
    <t>Depreciation</t>
  </si>
  <si>
    <t>Amortization</t>
  </si>
  <si>
    <t>Gain on sale and write off of assets</t>
  </si>
  <si>
    <t>Change in working capital components:</t>
  </si>
  <si>
    <t>Accounts receivable</t>
  </si>
  <si>
    <t>Inventory</t>
  </si>
  <si>
    <t>Other assets</t>
  </si>
  <si>
    <t>Net cash provided by (used in) operating activities</t>
  </si>
  <si>
    <t>CASH FLOWS FROM INVESTING ACTIVITIES:</t>
  </si>
  <si>
    <t>Payments for property and equipment</t>
  </si>
  <si>
    <t>Decrease in restricted cash</t>
  </si>
  <si>
    <t>Issuance of other receivables</t>
  </si>
  <si>
    <t>Payment on other receivable</t>
  </si>
  <si>
    <t>Net cash provided by investing activities</t>
  </si>
  <si>
    <t>CASH FLOWS FROM FINANCING ACTIVITIES:</t>
  </si>
  <si>
    <t>Repayment of short-term loans</t>
  </si>
  <si>
    <t>Proceeds from short-term loans</t>
  </si>
  <si>
    <t>Repayment of long-term loans</t>
  </si>
  <si>
    <t>Contribution by non-controlling interest</t>
  </si>
  <si>
    <t>Net cash provided by (used in) financing activities</t>
  </si>
  <si>
    <t>Effect of exchange rate changes on cash and equivalents</t>
  </si>
  <si>
    <t>NET INCREASE IN CASH AND EQUIVALENTS</t>
  </si>
  <si>
    <t>CASH AND EQUIVALENTS, BEGINNING BALANCE</t>
  </si>
  <si>
    <t>CASH AND EQUIVALENTS, ENDING BALANCE</t>
  </si>
  <si>
    <t>SUPPLEMENTAL DISCLOSURE OF CASH FLOW INFORMATION:</t>
  </si>
  <si>
    <t>Interest paid</t>
  </si>
  <si>
    <t>Income taxes paid</t>
  </si>
  <si>
    <t>Organization and Basis of Presentation</t>
  </si>
  <si>
    <t>Organization and Basis of Presentation [Text Block]</t>
  </si>
  <si>
    <t>Note 1 - Organization and Basis of Presentation The unaudited consolidated financial statements were prepared by Shiner International, Inc. (the “Company” or “Shiner”), pursuant to the rules and regulations of the Securities and Exchange Commission (“SEC”). The information furnished herein reflects all adjustments (consisting of normal recurring accruals and adjustments) which are, in the opinion of management, necessary to fairly present the operating results for the respective periods. Certain information and footnote disclosures normally present in annual consolidated financial statements prepared in accordance with accounting principles generally accepted in the United States of America (“US GAAP”) were omitted pursuant to such rules and regulations. These consolidated financial statements should be read in conjunction with the audited consolidated financial statements and footnotes included in the Company’s Annual Report on Form 10-K filed with the SEC on April 18, 2016. The results for the three months ended March 31, 2016, are not necessarily indicative of the results to be expected for the year ending December 31, 2016.
Organization and Line of Business The Company was incorporated in the State of Nevada on November 12, 2003. The Company, through its subsidiaries manufactures Biaxially Oriented Polypropylene (“BOPP”) tobacco film, coated films, color printing products, advanced film, and water based coatings selling to customers throughout the People’s Republic of China (“China” or “PRC”), Asia, Australia, Europe, the Middle East and North America. Our products are sold to companies in the following industries: food, tobacco, chemical, agribusiness, medical, pharmaceutical, personal care, electronics, automotive, construction, graphics, music and video publishing and other consumer goods. Except as otherwise indicated by the context, all references in this report to “Shiner,” “Company,” “we,” “us” or “our” are to Shiner International, Inc. and its direct and indirect subsidiaries: (i) Hainan Shiner Industrial Co., Ltd., or “Hainan Shiner,” (ii) Hainan Shiny-Day Color Printing Packaging Co., Ltd., or “Shiny-Day,” (iii) Hainan Modern Hi-Tech Industrial Co., Ltd., or “Hainan Modern,” (iv) Zhuhai Modern Huanuo Packaging Material Co., Ltd., or “Zhuhai Modern,” (v) Shimmer Sun Ltd., or “Shimmer Sun,” (vi) Hainan Jingyue New Material Co., Ltd., or “Jingyue,” (vii) Hainan Shunhao New Material Co., Ltd., or “Shunhao,” (viii) Hainan Yongxin Environmental Co., Ltd., or “Yongxin,” (ix) Hainan Runhai Color Printing Packaging Co., or “Hainan Runhai,” (x) Hainan Saihang Photoelectric Co. Ltd., or “Hainan Saihang, ” (xi) Hainan Juneng Functional Film Co., or “Hainan Juneng” and (xii) Ningbo Neisuoer Latex Co., Ltd., or “Ningbo.”
The Company has historically advanced minimal funds to customers and other unrelated third parties that are non-interest bearing and payable upon demand. However, in 2014 the Company decided to temporarily expand its advances to unrelated third parties. On April 17, 2014, Hainan Shiner, the Company’s primary operating subsidiary, drew down entirely on a RMB120
million (approximately $19.5
million) credit facility collateralized by the common stock of Hainan Shiner, buildings and land use rights. The facility bears interest at
7.35% per annum and is due and payable on April 17, 2017. Under the terms of the credit facility agreement, the proceeds of the funds borrowed under the credit facility are to be used solely for the construction of an office building and research facility at the Hainan Xiandai Packaging Industrial Park, and for the purchase of research and development equipment. However, on April 30, 2014, the Company loaned the entire proceeds of the credit facility to unrelated third parties (See Note 3). The business purpose for these loans was for the Company to make the spread between the amount of interest it pays on the credit facility and the amount of interest it can charge. Such parties have not provided the Company with significant collateral on such loans, other than a written guarantee from each of the borrowers and an unrelated fourth party. The Company does not consider this practice of lending money to third parties to be a new business segment as we deem this practice to be temporary.
Basis of Presentation The accompanying consolidated financial statements include the accounts of Shiner and its subsidiaries as follows:
Place
Percentage
Subsidiary
Incorporated
Owned
Parent
Shiner International, Inc. Nevada, USA -
Hainan Shiner China
100%
Shiner International, Inc.
Shiny-Day China
100%
Shiner International, Inc.
Hainan Modern China
100%
Shiny-Day/Hainan Shiner
Zhuhai Modern China
100%
Hainan Shiner/Shiner International, Inc.
Shimmer Sun China
100%
Shiner International, Inc.
Jingyue China
100%
Shimmer Sun Limited
Shunhao China
100%
Jingyue
Yongxin China
100%
Shunhao
Hainan Runhai China
100%
Shiny-Day
Hainan Saihang China
100%
Hainan Shiner
Hainan Juneng China
50%
Hainan Shiner
Ningbo China
65%
Yongxin The accompanying consolidated financial statements were prepared in conformity with accounting principles generally accepted in the United States of America (“US GAAP”). The Company’s functional currency is the Chinese Yuan Renminbi (“RMB”); however, the accompanying consolidated financial statements were translated and presented in United States Dollars (“$” or “USD”).
Noncontrolling Interest
On May 2, 2011, Shiner acquired
100% of the stock of Shimmer Sun for $3.2
million. The Company paid $1.3
million in cash and the remaining $1.9
million was recorded as “other payables’ which was paid by September 30, 2011. The acquisition gave Shiner a
65% controlling interest in Shimmer Sun’s subsidiary, Ningbo. The transaction was accounted for under the acquisition method of accounting, with the purchase price allocated based on the fair value (“FV”) of the individual assets acquired and liabilities assumed.
In the fourth quarter of 2014, the Company set up a new subsidiary, Hainan Juneng, originally owned
70% by Hainan Shiner and
30% by an unrelated third party. During the quarter ended March 31, 2015 another unrelated third party purchased additional stock from Hainan for RMB3,900,000
($634,530). As of March 31, 2016, the Company owns
50% of Hainan Juneng and two other parties own the remaining
50%. The
50% owned by the third parties is presented as noncontrolling interest.
The Company follows Financial Accounting Standards Board (“FASB”) Accounting Standards Codification (“ASC”) Topic 810, “
Consolidation The net income attributed to the NCI is separately designated in the accompanying consolidated statements of income and other comprehensive income (loss).
Principles of Consolidation The accompanying consolidated financial statements include the accounts of Shiner International, Inc. and its subsidiaries. All significant intercompany transactions and balances were eliminated in consolidation.
Foreign Currency Translation
The accounts of the Company’s Chinese subsidiaries are maintained in RMB and the accounts of the US parent company are maintained in USD. The accounts of the Chinese subsidiaries are translated into USD in accordance with FASB ASC Topic 830,
“Foreign Currency Matters” “Comprehensive Income.”</t>
  </si>
  <si>
    <t>Summary of Significant Accounting Policies</t>
  </si>
  <si>
    <t>Summary of Significant Accounting Policies [Text Block]</t>
  </si>
  <si>
    <t>Note 2 - Summary of Significant Accounting Policies
Going Concern These consolidated financial statements have been prepared on a going concern basis, which implies the Company will continue to realize its assets and discharge its liabilities in the normal course of business. As of March 31, 2016 and December 31, 2015, the Company was in violation of certain loan covenants which required the entire loan amount to be shown as a current liability. These consolidated financial statements do not include any adjustments to the recoverability and classification of recorded asset amounts and classification of liabilities that might be necessary should the Company be unable to continue as a going concern.
On April 17, 2014, Hainan Shiner drew down entirely on a RMB120
million (approximately $19.5
million) credit facility collateralized by the common stock of Hainan Shiner, buildings and land use rights. The facility bears interest at
7.35% per annum and is due and payable on April 17, 2017. During the three months ended March 31, 2016 and the year ended December 31, 2015, the Company repaid RMB40
million, and RMB40
million, respectively, (approximately $6.1
million and $6.4
million) of this credit facility. Under the terms of the credit facility agreement, the proceeds of the funds borrowed under the credit facility are to be used solely for the construction of an office building and research facility at the Hainan Xiandai Packaging Industrial Park, and for the purchase of research and development equipment. However, on April 30, 2014, the Company loaned the entire proceeds of the credit facility to unrelated third parties. Such parties have not provided the Company with significant collateral on such loans, other than a written guarantee from each of the borrowers and an unrelated fourth party. The use of the proceeds from the credit facility to provide such loans constitutes a breach under the credit facility agreement. The Company has not obtained a waiver from the lender for such use of proceeds and the lender has the right to declare a breach of the trust agreement and enforce its right to ownership of the stock, buildings and land use rights of Hainan Shiner. Furthermore, if the borrowers are unable to fulfill their obligations under the Company’s loans to them and their guarantees fail, the Company will be obligated to repay the credit facility in its entirety. If the Company is unable to repay this debt in full by the due date it could lose control of Hainan Shiner, certain buildings and land use rights. Finally, the Company’s inability to obtain a waiver for the violation of the loan agreement resulted in the amount due under this credit facility being shown as a current liability. If the lender calls the loan due to the violation of the trust agreement, the Company will attempt to negotiate a waiver from the current lender or request additional time to repay the loan to allow the Company time to collect the amounts due from the unrelated third parties, or to obtain other financing to repay this lender.
Use of Estimates The preparation of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Cash and Equivalents Cash and equivalents include cash on hand and cash in time deposits, certificates of deposit and all highly liquid debt instruments with original maturities of three months or less.
Restricted Cash Restricted cash consists of monies restricted by the Company’s lenders related to its outstanding debt obligations.
Accounts Receivable, net
The Company maintains reserves for potential credit losses on accounts receivable. Management reviews the composition of accounts receivable and analyzes historical bad debts, customer concentrations, customer credit worthiness, current economic trends and changes in customer payment patterns to evaluate the adequacy of these reserves. Reserves are recorded primarily on a specific identification basis. Based on historical collection activity, the Company had allowances of
2,078,605
and $1,845,038
at March 31, 2016 and December 31, 2015, respectively.
Other Receivables Other receivables consist of amounts due from customers that are non-interest bearing and payable ranging from on demand to up to one year and amounts due from other unrelated third parties that bear interest and have specific repayment dates (See Note 3).
Advances to Suppliers To ensure a steady supply of raw materials, the Company is required from time to time to make cash advances when placing its purchase orders. Management determined no reserve was necessary for advances to suppliers. The advances to suppliers are interest free and unsecured.
Notes Receivable Notes receivable consist of bank notes received from customers as payment of their accounts receivable. The notes are guaranteed by banks and bear no interest. The notes are generally due within twelve months from the date of issuance.
Inventory, net Inventory is valued at the lower of the inventory’s cost (weighted average basis) or the current market price of the inventory. Management compares the cost of inventory with its market value and an allowance is made to write down inventory to market value, if lower.
Property and Equipment, net Property and equipment are stated at cost. Expenditures for maintenance and repairs are expensed as incurred; additions, renewals and improvements are capitalized. When property and equipment are retired or otherwise disposed of, the related cost and accumulated depreciation are removed from the respective accounts, and any gain or loss is included in operations. Depreciation of property and equipment is provided using the straight-line method for substantially all assets with estimated lives as follows:
Operating equipment
10
years
Vehicles
8
years
Office equipment
5
years
Buildings and improvements
20
years
Construction in Progress and Government Grants
Construction in progress mainly consists of amounts expended to build a manufacturing workshop in Hainan, including a product line for a BOPP tobacco line. The costs incurred and capitalized as construction in progress at March 31, 2016 and December 31, 2015 include facility and equipment. Once the project is completed, it will be transferred from “Construction in progress” to “Property and equipment.” The total cost of the new Hainan manufacturing workshop and the BOPP tobacco line is expected to be $25.1
million. The first phase of the project was completed during 2010.
In October 2009, the Company received a government grant for the above project of RMB29.1
million (or $4.3
million based on the exchange rate at December 31, 2009) from the Hainan Province Finance Bureau (“HPFB”). The Company is required to provide detailed expenses of the construction project to the HPFB. At the end of the project, the government will determine if the funds were used in accordance with the grant. At March 31, 2016 and December 31, 2015 respectively, RMB17.2
million ($2.7
million based on the exchange rate at March 31, 2016) and RMB17.8
million ($2.8
million based on the exchange rate at December 31, 2015) was recorded as “Other payables” in the accompanying consolidated financial statements (Note 7). The government grant is being amortized into other income over the useful life of the asset on the same basis used to depreciate the asset. For the three months ended March 31, 2016 and 2015, the Company amortized $111,235
and $118,364, respectively, into “Other income.”
In December 2011, the Company received a government grant of RMB14.0
million (or $2.2
million (audited) based on the exchange rate as of December 31, 2011) from the Haikou Finance Bureau (“HFB”) for the adjustment and expansion of our operations and related capital expenditures for construction and equipment purchases. The Company is required to provide detailed expenses of the construction project to HFB. At the end of the project, the government will determine if the funds were used in accordance with the grant. At March 31, 2016 and December 31, 2015, respectively, RMB8.3
million ($1.3
million based on the exchange rate at March 31, 2016) and RMB8.6
million ($1.3
million (audited) based on the exchange rate at December 31, 2015) was recorded as “Other payables” in the accompanying consolidated financial statements (Note 7). The government grant is being amortized into other income over the useful life of the asset on the same basis used to depreciate the asset. For the three months ended March 31, 2016 and 2015, the Company amortized $53,515
and $56,945, respectively, into “Other income.”
In January 2012, the Company received a government grant of RMB1.8
million (or $0.3
million based on the exchange rate as of January 31, 2012) from the HFB for the adjustment and expansion of our operation and related capital expenditures for construction and equipment purchase. The Company is required to provide detailed expenses of the construction project to the HFB. At the end of the project, the government will determine if the funds were used in accordance with the grant. At March 31, 2016 and December 31, 2015, the grant was recorded as “Other payables” in the accompanying consolidated financial statements (Note 7). If the government determines the funds were used for their intended purpose, the government grant is then amortized into “Other income” over the useful life of the asset on the same basis to be used to depreciate the asset.
A rollforward of the construction in progress (“CIP”) from December 31, 2015 to March 31, 2016 is below:
CIP at December 31, 2015 $
7,434,263
Transfers to property and equipment
-
Additions during 2016
327,089
Foreign currency translation
52,950
CIP at March 31, 2016 $
7,814,302
Long-Lived Assets
The Company applies FASB ASC Topic 360,
“Property, Plant, and Equipment,”
Intangible Assets
Intangible assets consist of rights to use three plots of land in Haikou City granted by the Municipal Administration of China for state-owned land. For two of these plots, the Company’s rights run through January 2059 and, for the third, through October 2060. The Company also acquired a patent with the acquisition of Shimmer Sun that is being amortized over
10
years. The Company evaluates intangible assets for impairment, at least on an annual basis and whenever events or changes in circumstances indicate the carrying value may not be recoverable from its estimated future cash flows. Recoverability of intangible and other long-lived assets is measured by comparing their net book value to the related projected undiscounted cash flows from these assets, considering a number of factors including past operating results, budgets, economic projections, market trends and product development cycles. If the net book value of the asset exceeds the related undiscounted cash flows, the asset is considered impaired, and a second test is performed to measure the amount of impairment loss. No impairment adjustment was required at March 31, 2016 or December 31, 2015.
Fair Value of Financial Instruments For certain of the Company’s financial instruments, including cash and equivalents, restricted cash, accounts receivable, advances to suppliers, accounts payable, accrued liabilities and short-term debt, the carrying amounts approximate their FVs due to their short maturities. In addition, the Company has long-term debt with financial institutions. The carrying amounts of the line of credit and other long-term liabilities approximate their FVs based on current rates of interest for instruments with similar characteristics.
FASB ASC Topic 820,
“Fair Value Measurements and Disclosures,” Financial Instruments
Level 1 inputs to the valuation methodology are quoted prices for identical assets or liabilities in active markets.
Level 2 inputs to the valuation methodology include quoted prices for similar assets and liabilities in active markets, quoted prices for identical or similar assets in inactive markets, and inputs that are observable for the asset or liability, either directly or indirectly, for substantially the full term of the financial instrument. Level 3 inputs to the valuation methodology us one or more unobservable inputs which are significant to the FV measurement.
The Company analyzes all financial instruments with features of both liabilities and equity under FASB ASC Topic 480, “
Distinguishing Liabilities from Equity “Derivatives and Hedging.”
Revenue Recognition
The Company’s revenue recognition policies comply with FASB ASC Topic 605,
“Revenue Recognition.”
Sales revenue consists of the invoiced value of goods, which is net of value-added tax (“VAT”). All of the Company’s products sold in the PRC are subject to Chinese VAT of
17% of the gross sales price. This VAT may be offset by VAT paid by the Company on raw materials and other materials included in the cost of producing their end product. The Company recorded VAT payable and VAT receivable net of payments in the financial statements. The VAT tax return is filed offsetting the payables against the receivables. Sales and purchases are recorded net of VAT collected and paid. VAT taxes are not affected by the income tax holiday.
There were no sales returns and allowances for the three months ended March 31, 2016 and 2015. The Company does not provide unconditional right of return, price protection or any other concessions to its dealers or other customers.
Other Income The Company recognizes other income in the period it has earned the revenue and collectability is reasonably assured. Other income for the three months ended March 31, 2016 and 2015 consists primarily of subsidy income received from Chinese Government Agencies for developing technology, research and development and constructing certain buildings and production lines. The Company must manage the funds according to government requirements. The Company recognizes the income over the useful life of the asset for which the subsidy was received.
Advertising Costs The Company expenses the cost of advertising as incurred. Advertising costs for the three months ended March 31, 2016 and 2015 were not significant.
Research and Development
The Company expenses its research and development (“R&amp;D”) costs as incurred. R&amp;D costs included in general and administrative expenses for the three months ended March 31, 2016 and 2015 were $463,998
and $752,967, respectively.
Stock-Based Compensation
The Company records stock-based compensation in accordance with FASB ASC Topic 718,
“Compensation – Stock Compensation.”
Income Taxes
The Company accounts for income taxes in accordance with FASB ASC Topic 740,
“Income Taxes.”
Under FASB ASC Topic 740, a tax position is recognized as a benefit only if it is “more likely than not” that the tax position would be sustained in a tax examination, with a tax examination being presumed to occur. The amount recognized is the largest amount of tax benefit that is more than
50% likely of being realized on examination. For tax positions not meeting the “more likely than not” test, no tax benefit is recorded.
Basic and Diluted Earnings (Loss) Per Share
Earnings (loss) per share is calculated in accordance with FASB ASC Topic 260,
“Earnings Per Share.”
Three Months Ended March 31,
2016
2015
Per
Per
Share
Share
Shares
Amount
Shares
Amount
Basic loss per share
27,541,491
$
(0.02
)
27,541,491
$
(0.03
)
Effect of dilutive stock options and warrants
-
-
-
-
Diluted loss per share
27,541,491
$
(0.02
)
27,541,491
$
(0.03
)
Foreign Currency Transactions and Comprehensive Income
US GAAP requires recognized revenue, expenses, gains and losses to be included in net income. Certain statements, however, require entities to report specific changes in assets and liabilities, such as gain or loss on foreign currency translation, as a separate component of the equity section of the balance sheet. Such items, along with net income, are components of comprehensive income. The functional currency of the Company’s Chinese subsidiaries is the RMB. Translation gains of $5,134,011
and $4,849,974
at March 31, 2016 and December 31, 2015, respectively, are classified as an item of other comprehensive income in the stockholders’ equity section of the consolidated balance sheets.
Statement of Cash Flows
In accordance with FASB ASC Topic 230,
“Statement of Cash Flows,”
Segment Reporting
FASB ASC Topic 280,
“Segment Reporting,”
Dividends The Company's Chinese subsidiaries have restrictions on the payment of dividends to the Company. China has currency and capital transfer regulations that may require the Company's Chinese subsidiaries to comply with complex regulations for the movement of capital. These regulations include a public notice issued in October 2005 by the State Administration of Foreign Exchange (“SAFE”) requiring PRC residents, including both legal and natural persons, to register with the competent local SAFE branch before establishing or controlling any company outside of China. Although the Company believes its Chinese subsidiaries are in compliance with these regulations, should these regulations or the interpretation of them by courts or regulatory agencies change, the Company may not be able to pay dividends outside of China.
Reclassifications Certain prior period amounts were reclassified to conform to the manner of presentation in the current period. These reclassifications had no effect on the net income or stockholders’ equity.
Recent Accounting Pronouncements
In May 2014, the FASB issued Accounting Standards Update No. 2014-09,
Re venue from Contracts with Customers (ASU 2014-09)
In August, 2015, the FASB issued ASU No. 2015-14,
Revenue from Contracts with Customers (Topic 606): Deferral of the Effective Date.
In February, 2015, the FASB issued ASU No. 2015-02,
Consolidation (Topic 810): Amendme nts to the Consolidation Analysis.
In September, 2015, the FASB issued ASU No. 2015-16,
Business Combinations (Topic 805).
In November 2015, the FASB issued ASU No. 2015-17,
Balance Sheet Classification of Deferred Taxes
In February 2016, the FASB issued ASU No. 2016-02,
Leases (Topic 842) Leases (FAS 13) In March 2016, the FASB issued an ASU amending the accounting for stock-based compensation and requiring excess tax benefits and deficiencies to be recognized as a component of income tax expense rather than equity. This guidance also requires excess tax benefits to be presented as an operating activity on the statement of cash flows and allows an entity to make an accounting policy election to either estimate expected forfeitures or to account for them as they occur. The ASU is effective for reporting periods beginning after December 15, 2016, with early adoption permitted. We are currently evaluating the impact of the ASU; however, we expect the ASU will have a material impact on the Company’s consolidated financial statements.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financial statements.</t>
  </si>
  <si>
    <t>Other Receivables</t>
  </si>
  <si>
    <t>Other Receivables [Text Block]</t>
  </si>
  <si>
    <t>Note 3 – Other Receivables Other receivables at March 31, 2016 and December 31, 2015 consisted of the following:
March 31,
December 31,
2016
2015
(Audited)
Due from various unrelated customers, non-interest bearing and due upon demand $
262,100
$
511,649
Due April 21, 2017 from Rixin Hotel Management, an unrelated third party, with interest at
12%
(1)
2,780,840
2,825,578
Due April 21, 2017 from Xiandai Meiju, an unrelated third party, with interest at
16%
2,260,324
8,660,420
Due May 1, 2016 to September 1, 2016 from Hainan Dingfeng Trading Co., an unrelated third party, with interest at
0%
(2)
1,938,766
1,232,800
Due May 1, 2016 from Hainan Jinhong, an unrelated third party, with interest at
0%
(2)
341,220
339,020
Due April 30, 2016 from Rixin Hotel Management, an unrelated third party, with interest at
0%
(1)(2)
1,589,775
3,875,814
Total other receivables
9,173,025
17,445,281
Current portion
4,131,862
5,959,283
Non-current portion $
5,041,163
$
11,485,998
(1)
(2)</t>
  </si>
  <si>
    <t>Inventory, net [Text Block]</t>
  </si>
  <si>
    <t>Note 4 – Inventory, net Inventory at March 31, 2016 and December 31, 2015 consisted of the following:
March 31,
December 31,
2016
2015
(Audited)
Raw Material $
3,689,757
$
4,831,858
Work in process
1,482,920
1,473,871
Finished goods
5,350,948
6,333,103
Total Inventory
10,523,625
12,638,832
Less: Obsolescence reserve
(652,488
)
(648,281
)
Inventory, net $
9,871,137
$
11,990,551</t>
  </si>
  <si>
    <t>Property and Equipment, net</t>
  </si>
  <si>
    <t>Property and Equipment, net [Text Block]</t>
  </si>
  <si>
    <t>Note 5 – Property and Equipment, net Property and equipment at March 31, 2016 and December 31, 2015 consisted of the following:
March 31,
December 31,
2016
2015
(Audited)
Operating equipment $
25,656,469
$
25,030,991
Vehicles
659,666
655,413
Office equipment
148,110
144,376
Buildings
12,119,802
12,041,660
Total property and equipment
38,584,047
37,872,440
Less accumulated depreciation
(16,205,259
)
(15,854,248
)
Property and equipment, net $
22,378,788
$
22,018,192</t>
  </si>
  <si>
    <t>Intangible Assets, net</t>
  </si>
  <si>
    <t>Intangible Assets, net [Text Block]</t>
  </si>
  <si>
    <t>Note 6 - Intangible Assets, net Intangible assets at March 31, 2016 and December 31, 2015 consisted of rights to use land as follows:
March 31,
December 31,
2016
2015
(Audited)
Right to use land $
1,137,302
$
1,129,970
Less: Accumulated amortization
(163,226
)
(156,598
)
Intangible assets, net $
974,076
$
973,372
Pursuant to the regulations, the PRC government owns all land. The Company has recognized the amounts paid for the acquisition of rights to use the land as an intangible asset and amortizes such rights over the period the Company has use of the land, which range from
54
to
57
years.</t>
  </si>
  <si>
    <t>Other Payables</t>
  </si>
  <si>
    <t>Other Payables [Text Block]</t>
  </si>
  <si>
    <t>Note 7 – Other Payables Other payables at March 31, 2016 and December 31, 2015 consisted of the following:
March 31,
December 31,
2016
2015
(Audited)
Government grant for Shi Zi Ling workshop $
2,670,434
$
2,765,325
Government grant for structure and equipment
1,284,745
1,330,397
Government grant for expansion and equipment
276,854
275,069
Taxes Payable
1,972,379
1,954,864
Due to Rixin Hotel Management*
3,091,562
3,071,629
Miscellaneous payables
313,874
493,322
$
9,609,848
$
9,890,606
* At the time this transaction was entered into, Rixin Hotel Management was an unrelated third party; however, in the fourth quarter of 2014, the Company formed a new subsidiary, Hainan Juneng, that is owned
50% by the Company,
22% by Rixin Hotel Management and
28% by an unrelated third party.
The $2,670,434, $1,284,745
and $276,854
payables at March 31, 2016 are liabilities recorded pursuant to the funds received as part of government grants. See “Construction in Progress and Government Grants” in Note 2.</t>
  </si>
  <si>
    <t>Short-term Loans</t>
  </si>
  <si>
    <t>Short-term Loans [Text Block]</t>
  </si>
  <si>
    <t>Note 8 - Short-term Loans Short-term loans at March 31, 2016 and December 31, 2015 consisted of the following:
March 31,
December 31,
2016
2015
(Audited)
Due February 10, 2016 with interest of
6.2%
$
-
$
770,500
Due February 15, 2016 with interest of
6.7%
-
3,082,000
Due March 9, 2016 with interest of
5.8%
-
1,463,950
Due March 13, 2016 with interest of
5.9%
-
770,500
Due March 19, 2016 with interest of
5.9%
-
2,311,500
Due April 3, 2016 with interest of
3.5%
111,324
-
Due April 3, 2016 with interest of
3.5%
102,418
-
Due April 10, 2016 with interest of
5.9%
3,102,000
3,082,000
Due April 29, 2016 with interest of
3.5%
63,987
-
Due May 3, 2016 with interest of
3.5%
106,911
-
Due May 3, 2016 with interest of
3.5%
80,126
-
Due May 5, 2016 with interest of
5.7%
1,628,550
-
Due May 20, 2016 with interest of
5.9%
1,551,000
1,541,000
Due June 8, 2016 with interest of
5.9%
1,551,000
1,541,000
Due June 8, 2016 with interest of
5.9%
1,551,000
1,541,000
Due June 17, 2016 with interest of
5.9%
1,551,000
1,541,000
Due June 20, 2016 with interest of
5.4%
2,248,950
2,234,450
Due June 28, 2016 with interest of
5.4%
930,600
924,600
Due March 22, 2017 with interest of
4.8%
1,551,000
-
Due May 10, 2016 with interest of
5.7%
1,395,900
-
Various bank acceptance bills payable on various dates through June 27, 2016
77,550
924,600
$
17,603,316
$
21,728,100
All short-term loans are collateralized by Company buildings and equipment.</t>
  </si>
  <si>
    <t>Long-term Loans</t>
  </si>
  <si>
    <t>Long-term Loans [Text Block]</t>
  </si>
  <si>
    <t>Note 9 - Long-term Loans Long-term loans at March 31, 2016 and December 31, 2015 consisted of the following:
March 31,
December 31,
2016
2015
(Audited)
Due January 24, 2018, with interest of
6.60%
$
4,653,000
$
4,623,000
Credit line due April 18, 2017, with interest of
7.35% (see Note 3)
6,204,000
12,328,000
10,857,000
16,951,000
Long-term loans, currently in default
(6,204,000
)
(12,328,000
)
Long-term loans $
4,653,000
$
4,623,000
All long-term loans are collateralized by Company buildings and land use rights. The credit line due April 18, 2017 is also collateralized by all the capital stock of Hainan Shiner, the Company’s primary operating subsidiary. Aggregate future maturities of long-term loans at March 31, 2016 are as follows:
Year ending March 31,
2017 $
6,204,000
2018
4,653,000
$
10,857,000
The weighted average interest rate on long-term loans is
7.03% .
On August 2, 2010, Hainan Shiner entered into a credit facility with the Hainan Branch of the Bank of China. It is a secured revolving credit facility of RMB70
million (or $11.1
million based on the exchange rate on December 31, 2010) for seven years. Under the credit facility, Hainan Shiner may only use the loan proceeds to improve the technology of its BOPP film and to purchase certain equipment necessary for this improvement. Proceeds under the facility not used for these purposes would be subject to a misappropriation penalty interest rate that is
100% of the current interest rate on the loan.
The initial interest rate on each withdrawal from the facility is the
5
-year benchmark lending rate announced by the People’s Bank of China on the date of such withdrawal, and is subject to adjustment every
12
months based upon the benchmark. Additional interest is paid on an overdue loan under this credit facility at
50% of the current interest rate on the loan. Hainan Shiner and certain of its affiliates, including the Company, have provided guarantees and certain land use rights, buildings, and property as collateral under this facility.
The credit facility includes covenants that prohibit Hainan Shiner from making distributions to the Company, its sole shareholder, if (a) its after-tax net income for the fiscal year is zero or negative, (b) its after-tax net income is insufficient to make up its accumulated loss, (c) its income before tax is not utilized in paying off the capital, interest and expense of the lender, or (d) its income before tax is insufficient to pay the capital, interest and expense of the lender.
As of March 31, 2016, the outstanding balance under this credit facility was RMB30
million or $4.7
million.
The Company also has a RMB120
million (approximately $19.5
million) credit facility that it drew down in its entirety on April 17, 2014. The credit facility is collateralized by the stock of Hainan Shiner, bears interest at
7.35% per annum and is due on April 17, 2017. Under the terms of the credit facility agreement, the proceeds of the funds borrowed under this credit facility are to be used solely for the construction of an office building and research facility at the Hainan Xiandai Packaging Industrial Park and for the purchase of research and development equipment, however, the Company has loaned the entire proceeds of the credit facility to unrelated third parties who have no collateral on such loans other than a guarantee from each of the borrowers and an unrelated fourth party (See Note 3). During the three months ended March 31, 2016 and the year ended December 31, 2015, some of the loans made to unrelated third parties were repaid. The Company has not been able to obtain a waiver for the violation of the loan agreement, therefore the amount due under this credit facility is being shown as a current liability, as the lender will retain the right to declare a breach of the credit agreement and enforce its right to ownership of the stock, buildings and land use rights of Hainan Shiner, the Company’s primary operating subsidiary. Except as set forth above, as at March 31, 2016 and December 31, 2015, the Company is in compliance with all its obligations under the foregoing loan commitments.
During the three months ended March 31, 2016, the Company repaid approximately $6.1
million of this credit facility and during the year ended December 31, 2015, the Company repaid approximately $6.4
million of this credit facility. At March 31, 2016 and December 31, 2015, the outstanding balance under this credit facility was approximately $6.2
million and $12.3
million, respectively.</t>
  </si>
  <si>
    <t>Stock Options</t>
  </si>
  <si>
    <t>Stock Options [Text Block]</t>
  </si>
  <si>
    <t>Note 10 - Stock Options The following is a summary of the Company’s stock option activity for the three months ended March 31, 2016:
Weighted
Average
Exercise
Aggregate
Options
Price
Intrinsic
Outstanding
Price
Value
Outstanding at December 31, 2015
60,000
$
0.80
$
-
Granted
-
Canceled/ Expired
-
Exercised
-
Outstanding at March 31, 2016
60,000
$
0.80
$
-
Exercisable at March 31, 2016
60,000
$
0.80
$
-
The number and weighted average exercise prices of all options outstanding as of March 31, 2016, are as follows:
Options Outstanding
Weighted
Weighted
Average
Average
Remaining
Range of
Number Outstanding
Exercise
Contractual Life
Exercise Price
March 31, 2016
Price
(Years)
$0.80
60,000
$0.80
0.69
60,000
The number and weighted average exercise prices of all options exercisable as of March 31, 2016, are as follows:
Options Exercisable
Weighted
Weighted
Average
Average
Remaining
Range of
Number Outstanding
Exercise
Contractual Life
Exercise Price
March 31, 2016
Price
(Years)
$0.80
60,000
$0.80
0.69
60,000</t>
  </si>
  <si>
    <t>Employee Welfare Plans</t>
  </si>
  <si>
    <t>Employee Welfare Plans [Text Block]</t>
  </si>
  <si>
    <t>Note 11 - Employee Welfare Plans
The expense for employee common welfare was $28,754
and $26,522
for the three months ended March 31, 2016 and 2015, respectively.</t>
  </si>
  <si>
    <t>Statutory Common Welfare Fund</t>
  </si>
  <si>
    <t>Statutory Common Welfare Fund [Text Block]</t>
  </si>
  <si>
    <t>Note 12 - Statutory Common Welfare Fund As stipulated by the Company Law of the PRC, net income after taxation can only be distributed as dividends after appropriation has been made for the following:
i.
Making up cumulative prior years’ losses, if any;
ii.
Allocations to the “statutory surplus reserve” of at least
10% of income after tax, as determined under PRC accounting rules and regulations, until the reserve reaches
50% of the Company’s registered capital;
iii.
Allocations of
5% to
10% of income after tax, as determined under PRC accounting rules and regulations, to the Company’s “statutory common welfare fund,” which is established for the purpose of providing employee facilities and other collective benefits to the Company’s employees; and
iv.
Allocations to the discretionary surplus reserve, if approved in the stockholders’ general meeting.
The Company appropriated $75,009
and $98,548
as reserve for the statutory surplus reserve and statutory common welfare fund for the three months ended March 31, 2016 and 2015, respectively.</t>
  </si>
  <si>
    <t>Current Vulnerability Due to Certain Concentrations</t>
  </si>
  <si>
    <t>Current Vulnerability Due to Certain Concentrations [Text Block]</t>
  </si>
  <si>
    <t>Note 13 - Current Vulnerability Due to Certain Concentrations The Company’s operations are carried out in the PRC. Accordingly, the Company’s business, financial condition and results of operations may be influenced by the political, economic and legal environments in the PRC and by the general state of the PRC’s economy. The Company’s business may be influenced by changes in governmental policies with respect to laws and regulations, anti-inflationary measures, currency conversion and remittance abroad, and rates and methods of taxation, among other things.</t>
  </si>
  <si>
    <t>Commitments and Contingencies</t>
  </si>
  <si>
    <t>Commitments and Contingencies [Text Block]</t>
  </si>
  <si>
    <t>Note 14 – Commitments and Contingencies
At March 31, 2016, the Company was contingently liable to banks for discounted notes receivable and to vendors for endorsed notes receivable of $403,399.</t>
  </si>
  <si>
    <t>Segment Information</t>
  </si>
  <si>
    <t>Segment Information [Text Block]</t>
  </si>
  <si>
    <t>Note 15 – Segment Information The Company has five segments: BOPP tobacco films, water-based latex, coated film, color printed packaging and advanced film. The water-based latex is one of the raw materials used in coated film to make the packaging more environmental friendly and the barrier property better. The following tables summarize the Company’s segment information for the three months ended March 31, 2016 and 2015:
Three Months Ended March 31,
2016
2015
Revenues from unrelated entities
Tobacco film $
7,532,899
$
7,517,532
Water-based latex
71,905
130,848
Coated film
2,568,136
4,082,185
Color printing
818,779
1,103,516
Advanced film
1,314,000
972,775
$
12,305,719
$
13,806,856
Intersegment revenues
Tobacco film $
5,625
$
5,131
Water-based latex
2,930
43,387
Coated film
1,917
2,963
Color printing
611
801
Advanced film
981
706
$
12,064
$
52,988
Total revenues
Tobacco film $
7,538,524
$
7,522,663
Water-based latex
74,835
174,235
Coated film
2,570,053
4,085,148
Color printing
819,390
1,104,317
Advanced film
1,314,981
973,481
Less Intersegment revenues
(12,064
)
(52,988
)
$
12,305,719
$
13,806,856
Income (loss) from operations
Tobacco film $
58,224
$
(444,493
)
Water-based latex
(39,129
)
43,271
Coated film
(159,581
)
211,689
Color printing
(184,097
)
(202,879
)
Advanced film
(48,575
)
(45,464
)
Holding Company
(24,537
)
(39,663
)
$
(397,695
) $
(477,539
)
Interest income
Tobacco film $
265,393
$
350,014
Water-based latex
2,533
6,479
Coated film
90,479
202,145
Color printing
28,847
54,645
Advanced film
46,294
48,171
Holding Company
(718
)
72,500
$
432,828
$
733,954
Interest expense
Tobacco film $
356,556
$
758,142
Water-based latex
3,709
7,886
Coated film
141,430
300,721
Color printing
28,615
60,845
Advanced film
59,869
127,299
Holding Company
-
(2,283
)
$
590,179
$
1,252,610
Income tax expense
Tobacco film $
62,937
$
33,951
Water-based latex
-
-
Coated film
26,935
23,143
Color printing
-
-
Advanced film
13,781
5,515
Holding Company
-
-
$
103,653
$
62,609
Net income (loss)
Tobacco film $
(39,397
) $
(726,522
)
Water-based latex
(40,304
)
41,654
Coated film
(213,296
)
185,588
Color printing
(183,866
)
(210,857
)
Advanced film
(63,564
)
(107,322
)
Holding Company
(24,537
)
(37,380
)
$
(564,964
) $
(854,839
)
Provision for depreciation
Tobacco film $
144,012
$
601,478
Water-based latex
7,734
10,024
Coated film
57,123
238,579
Color printing
11,558
48,271
Advanced film
24,181
100,994
Holding Company
-
-
$
244,608
$
999,346
As of
As of
March 31,
December 31,
Total Assets
2016
2015
Tobacco film $
43,755,551
$
48,472,654
Water-based latex
294,619
657,568
Coated film
17,355,854
19,226,916
Color printing
3,511,594
3,890,165
Advanced film
7,346,987
8,139,035
Holding Company
11,039,150
11,105,905
$
83,303,755
$
91,492,243</t>
  </si>
  <si>
    <t>Geographical Sales</t>
  </si>
  <si>
    <t>Geographical Sales [Text Block]</t>
  </si>
  <si>
    <t>Note 16 - Geographical Sales The geographical distribution of Shiner’s revenue for the three months ended March 31, 2016 and 2015 is as follows:
Three Months Ended March 31,
Geographical Areas
2016
2015
Chinese Mainland $
10,523,257
$
12,028,509
Asia (outside Mainland China)
671,708
848,428
Australia
873,030
563,645
North America
117,512
184,225
Middle East
91,890
92,553
Europe
-
55,751
South America
28,322
33,745
$
12,305,719
$
13,806,856</t>
  </si>
  <si>
    <t>Summary of Significant Accounting Policies (Policies)</t>
  </si>
  <si>
    <t>Going Concern [Policy Text Block]</t>
  </si>
  <si>
    <t>Going Concern These consolidated financial statements have been prepared on a going concern basis, which implies the Company will continue to realize its assets and discharge its liabilities in the normal course of business. As of March 31, 2016 and December 31, 2015, the Company was in violation of certain loan covenants which required the entire loan amount to be shown as a current liability. These consolidated financial statements do not include any adjustments to the recoverability and classification of recorded asset amounts and classification of liabilities that might be necessary should the Company be unable to continue as a going concern.
On April 17, 2014, Hainan Shiner drew down entirely on a RMB120
million (approximately $19.5
million) credit facility collateralized by the common stock of Hainan Shiner, buildings and land use rights. The facility bears interest at
7.35% per annum and is due and payable on April 17, 2017. During the three months ended March 31, 2016 and the year ended December 31, 2015, the Company repaid RMB40
million, and RMB40
million, respectively, (approximately $6.1
million and $6.4
million) of this credit facility. Under the terms of the credit facility agreement, the proceeds of the funds borrowed under the credit facility are to be used solely for the construction of an office building and research facility at the Hainan Xiandai Packaging Industrial Park, and for the purchase of research and development equipment. However, on April 30, 2014, the Company loaned the entire proceeds of the credit facility to unrelated third parties. Such parties have not provided the Company with significant collateral on such loans, other than a written guarantee from each of the borrowers and an unrelated fourth party. The use of the proceeds from the credit facility to provide such loans constitutes a breach under the credit facility agreement. The Company has not obtained a waiver from the lender for such use of proceeds and the lender has the right to declare a breach of the trust agreement and enforce its right to ownership of the stock, buildings and land use rights of Hainan Shiner. Furthermore, if the borrowers are unable to fulfill their obligations under the Company’s loans to them and their guarantees fail, the Company will be obligated to repay the credit facility in its entirety. If the Company is unable to repay this debt in full by the due date it could lose control of Hainan Shiner, certain buildings and land use rights. Finally, the Company’s inability to obtain a waiver for the violation of the loan agreement resulted in the amount due under this credit facility being shown as a current liability. If the lender calls the loan due to the violation of the trust agreement, the Company will attempt to negotiate a waiver from the current lender or request additional time to repay the loan to allow the Company time to collect the amounts due from the unrelated third parties, or to obtain other financing to repay this lender.</t>
  </si>
  <si>
    <t>Use of Estimates [Policy Text Block]</t>
  </si>
  <si>
    <t>Use of Estimates The preparation of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t>
  </si>
  <si>
    <t>Cash and Equivalents [Policy Text Block]</t>
  </si>
  <si>
    <t>Cash and Equivalents Cash and equivalents include cash on hand and cash in time deposits, certificates of deposit and all highly liquid debt instruments with original maturities of three months or less.</t>
  </si>
  <si>
    <t>Restricted Cash [Policy Text Block]</t>
  </si>
  <si>
    <t>Restricted Cash Restricted cash consists of monies restricted by the Company’s lenders related to its outstanding debt obligations.</t>
  </si>
  <si>
    <t>Accounts Receivable, net [Policy Text Block]</t>
  </si>
  <si>
    <t>Accounts Receivable, net
The Company maintains reserves for potential credit losses on accounts receivable. Management reviews the composition of accounts receivable and analyzes historical bad debts, customer concentrations, customer credit worthiness, current economic trends and changes in customer payment patterns to evaluate the adequacy of these reserves. Reserves are recorded primarily on a specific identification basis. Based on historical collection activity, the Company had allowances of
2,078,605
and $1,845,038
at March 31, 2016 and December 31, 2015, respectively.</t>
  </si>
  <si>
    <t>Other Receivables [Policy Text Block]</t>
  </si>
  <si>
    <t>Other Receivables Other receivables consist of amounts due from customers that are non-interest bearing and payable ranging from on demand to up to one year and amounts due from other unrelated third parties that bear interest and have specific repayment dates (See Note 3).</t>
  </si>
  <si>
    <t>Advances to Suppliers [Policy Text Block]</t>
  </si>
  <si>
    <t>Advances to Suppliers To ensure a steady supply of raw materials, the Company is required from time to time to make cash advances when placing its purchase orders. Management determined no reserve was necessary for advances to suppliers. The advances to suppliers are interest free and unsecured.</t>
  </si>
  <si>
    <t>Notes Receivable [Policy Text Block]</t>
  </si>
  <si>
    <t>Notes Receivable Notes receivable consist of bank notes received from customers as payment of their accounts receivable. The notes are guaranteed by banks and bear no interest. The notes are generally due within twelve months from the date of issuance.</t>
  </si>
  <si>
    <t>Inventory, net [Policy Text Block]</t>
  </si>
  <si>
    <t>Inventory, net Inventory is valued at the lower of the inventory’s cost (weighted average basis) or the current market price of the inventory. Management compares the cost of inventory with its market value and an allowance is made to write down inventory to market value, if lower.</t>
  </si>
  <si>
    <t>Property and Equipment, net [Policy Text Block]</t>
  </si>
  <si>
    <t>Property and Equipment, net Property and equipment are stated at cost. Expenditures for maintenance and repairs are expensed as incurred; additions, renewals and improvements are capitalized. When property and equipment are retired or otherwise disposed of, the related cost and accumulated depreciation are removed from the respective accounts, and any gain or loss is included in operations. Depreciation of property and equipment is provided using the straight-line method for substantially all assets with estimated lives as follows:
Operating equipment
10
years
Vehicles
8
years
Office equipment
5
years
Buildings and improvements
20
years</t>
  </si>
  <si>
    <t>Construction in Progress and Government Grants [Policy Text Block]</t>
  </si>
  <si>
    <t>Construction in Progress and Government Grants
Construction in progress mainly consists of amounts expended to build a manufacturing workshop in Hainan, including a product line for a BOPP tobacco line. The costs incurred and capitalized as construction in progress at March 31, 2016 and December 31, 2015 include facility and equipment. Once the project is completed, it will be transferred from “Construction in progress” to “Property and equipment.” The total cost of the new Hainan manufacturing workshop and the BOPP tobacco line is expected to be $25.1
million. The first phase of the project was completed during 2010.
In October 2009, the Company received a government grant for the above project of RMB29.1
million (or $4.3
million based on the exchange rate at December 31, 2009) from the Hainan Province Finance Bureau (“HPFB”). The Company is required to provide detailed expenses of the construction project to the HPFB. At the end of the project, the government will determine if the funds were used in accordance with the grant. At March 31, 2016 and December 31, 2015 respectively, RMB17.2
million ($2.7
million based on the exchange rate at March 31, 2016) and RMB17.8
million ($2.8
million based on the exchange rate at December 31, 2015) was recorded as “Other payables” in the accompanying consolidated financial statements (Note 7). The government grant is being amortized into other income over the useful life of the asset on the same basis used to depreciate the asset. For the three months ended March 31, 2016 and 2015, the Company amortized $111,235
and $118,364, respectively, into “Other income.”
In December 2011, the Company received a government grant of RMB14.0
million (or $2.2
million (audited) based on the exchange rate as of December 31, 2011) from the Haikou Finance Bureau (“HFB”) for the adjustment and expansion of our operations and related capital expenditures for construction and equipment purchases. The Company is required to provide detailed expenses of the construction project to HFB. At the end of the project, the government will determine if the funds were used in accordance with the grant. At March 31, 2016 and December 31, 2015, respectively, RMB8.3
million ($1.3
million based on the exchange rate at March 31, 2016) and RMB8.6
million ($1.3
million (audited) based on the exchange rate at December 31, 2015) was recorded as “Other payables” in the accompanying consolidated financial statements (Note 7). The government grant is being amortized into other income over the useful life of the asset on the same basis used to depreciate the asset. For the three months ended March 31, 2016 and 2015, the Company amortized $53,515
and $56,945, respectively, into “Other income.”
In January 2012, the Company received a government grant of RMB1.8
million (or $0.3
million based on the exchange rate as of January 31, 2012) from the HFB for the adjustment and expansion of our operation and related capital expenditures for construction and equipment purchase. The Company is required to provide detailed expenses of the construction project to the HFB. At the end of the project, the government will determine if the funds were used in accordance with the grant. At March 31, 2016 and December 31, 2015, the grant was recorded as “Other payables” in the accompanying consolidated financial statements (Note 7). If the government determines the funds were used for their intended purpose, the government grant is then amortized into “Other income” over the useful life of the asset on the same basis to be used to depreciate the asset.
A rollforward of the construction in progress (“CIP”) from December 31, 2015 to March 31, 2016 is below:
CIP at December 31, 2015 $
7,434,263
Transfers to property and equipment
-
Additions during 2016
327,089
Foreign currency translation
52,950
CIP at March 31, 2016 $
7,814,302</t>
  </si>
  <si>
    <t>Long-Lived Assets [Policy Text Block]</t>
  </si>
  <si>
    <t>Long-Lived Assets
The Company applies FASB ASC Topic 360,
“Property, Plant, and Equipment,”</t>
  </si>
  <si>
    <t>Intangible Assets [Policy Text Block]</t>
  </si>
  <si>
    <t>Intangible Assets
Intangible assets consist of rights to use three plots of land in Haikou City granted by the Municipal Administration of China for state-owned land. For two of these plots, the Company’s rights run through January 2059 and, for the third, through October 2060. The Company also acquired a patent with the acquisition of Shimmer Sun that is being amortized over
10
years. The Company evaluates intangible assets for impairment, at least on an annual basis and whenever events or changes in circumstances indicate the carrying value may not be recoverable from its estimated future cash flows. Recoverability of intangible and other long-lived assets is measured by comparing their net book value to the related projected undiscounted cash flows from these assets, considering a number of factors including past operating results, budgets, economic projections, market trends and product development cycles. If the net book value of the asset exceeds the related undiscounted cash flows, the asset is considered impaired, and a second test is performed to measure the amount of impairment loss. No impairment adjustment was required at March 31, 2016 or December 31, 2015.</t>
  </si>
  <si>
    <t>Fair Value of Financial Instruments [Policy Text Block]</t>
  </si>
  <si>
    <t>Fair Value of Financial Instruments For certain of the Company’s financial instruments, including cash and equivalents, restricted cash, accounts receivable, advances to suppliers, accounts payable, accrued liabilities and short-term debt, the carrying amounts approximate their FVs due to their short maturities. In addition, the Company has long-term debt with financial institutions. The carrying amounts of the line of credit and other long-term liabilities approximate their FVs based on current rates of interest for instruments with similar characteristics.
FASB ASC Topic 820,
“Fair Value Measurements and Disclosures,” Financial Instruments
Level 1 inputs to the valuation methodology are quoted prices for identical assets or liabilities in active markets.
Level 2 inputs to the valuation methodology include quoted prices for similar assets and liabilities in active markets, quoted prices for identical or similar assets in inactive markets, and inputs that are observable for the asset or liability, either directly or indirectly, for substantially the full term of the financial instrument. Level 3 inputs to the valuation methodology us one or more unobservable inputs which are significant to the FV measurement.
The Company analyzes all financial instruments with features of both liabilities and equity under FASB ASC Topic 480, “
Distinguishing Liabilities from Equity “Derivatives and Hedging.”</t>
  </si>
  <si>
    <t>Revenue Recognition [Policy Text Block]</t>
  </si>
  <si>
    <t>Revenue Recognition
The Company’s revenue recognition policies comply with FASB ASC Topic 605,
“Revenue Recognition.”
Sales revenue consists of the invoiced value of goods, which is net of value-added tax (“VAT”). All of the Company’s products sold in the PRC are subject to Chinese VAT of
17% of the gross sales price. This VAT may be offset by VAT paid by the Company on raw materials and other materials included in the cost of producing their end product. The Company recorded VAT payable and VAT receivable net of payments in the financial statements. The VAT tax return is filed offsetting the payables against the receivables. Sales and purchases are recorded net of VAT collected and paid. VAT taxes are not affected by the income tax holiday.
There were no sales returns and allowances for the three months ended March 31, 2016 and 2015. The Company does not provide unconditional right of return, price protection or any other concessions to its dealers or other customers.</t>
  </si>
  <si>
    <t>Other Income [Policy Text Block]</t>
  </si>
  <si>
    <t>Other Income The Company recognizes other income in the period it has earned the revenue and collectability is reasonably assured. Other income for the three months ended March 31, 2016 and 2015 consists primarily of subsidy income received from Chinese Government Agencies for developing technology, research and development and constructing certain buildings and production lines. The Company must manage the funds according to government requirements. The Company recognizes the income over the useful life of the asset for which the subsidy was received.</t>
  </si>
  <si>
    <t>Advertising Costs [Policy Text Block]</t>
  </si>
  <si>
    <t>Advertising Costs The Company expenses the cost of advertising as incurred. Advertising costs for the three months ended March 31, 2016 and 2015 were not significant.</t>
  </si>
  <si>
    <t>Research and Development [Policy Text Block]</t>
  </si>
  <si>
    <t>Research and Development
The Company expenses its research and development (“R&amp;D&amp;#8221;) costs as incurred. R&amp;D costs included in general and administrative expenses for the three months ended March 31, 2016 and 2015 were $463,998
and $752,967, respectively.</t>
  </si>
  <si>
    <t>Stock-Based Compensation [Policy Text Block]</t>
  </si>
  <si>
    <t>Stock-Based Compensation
The Company records stock-based compensation in accordance with FASB ASC Topic 718,
“Compensation – Stock Compensation.”</t>
  </si>
  <si>
    <t>Income Taxes [Policy Text Block]</t>
  </si>
  <si>
    <t>Income Taxes
The Company accounts for income taxes in accordance with FASB ASC Topic 740,
“Income Taxes.”
Under FASB ASC Topic 740, a tax position is recognized as a benefit only if it is “more likely than not” that the tax position would be sustained in a tax examination, with a tax examination being presumed to occur. The amount recognized is the largest amount of tax benefit that is more than
50% likely of being realized on examination. For tax positions not meeting the “more likely than not” test, no tax benefit is recorded.</t>
  </si>
  <si>
    <t>Basic and Diluted Earnings (Loss) Per Share [Policy Text Block]</t>
  </si>
  <si>
    <t>Basic and Diluted Earnings (Loss) Per Share
Earnings (loss) per share is calculated in accordance with FASB ASC Topic 260,
“Earnings Per Share.”
Three Months Ended March 31,
2016
2015
Per
Per
Share
Share
Shares
Amount
Shares
Amount
Basic loss per share
27,541,491
$
(0.02
)
27,541,491
$
(0.03
)
Effect of dilutive stock options and warrants
-
-
-
-
Diluted loss per share
27,541,491
$
(0.02
)
27,541,491
$
(0.03
)</t>
  </si>
  <si>
    <t>Foreign Currency Transactions and Comprehensive Income [Policy Text Block]</t>
  </si>
  <si>
    <t>Foreign Currency Transactions and Comprehensive Income
US GAAP requires recognized revenue, expenses, gains and losses to be included in net income. Certain statements, however, require entities to report specific changes in assets and liabilities, such as gain or loss on foreign currency translation, as a separate component of the equity section of the balance sheet. Such items, along with net income, are components of comprehensive income. The functional currency of the Company’s Chinese subsidiaries is the RMB. Translation gains of $5,134,011
and $4,849,974
at March 31, 2016 and December 31, 2015, respectively, are classified as an item of other comprehensive income in the stockholders’ equity section of the consolidated balance sheets.</t>
  </si>
  <si>
    <t>Statement of Cash Flows [Policy Text Block]</t>
  </si>
  <si>
    <t>Statement of Cash Flows
In accordance with FASB ASC Topic 230,
“Statement of Cash Flows,”</t>
  </si>
  <si>
    <t>Segment Reporting [Policy Text Block]</t>
  </si>
  <si>
    <t>Segment Reporting
FASB ASC Topic 280,
“Segment Reporting,”</t>
  </si>
  <si>
    <t>Dividends [Policy Text Block]</t>
  </si>
  <si>
    <t>Dividends The Company's Chinese subsidiaries have restrictions on the payment of dividends to the Company. China has currency and capital transfer regulations that may require the Company's Chinese subsidiaries to comply with complex regulations for the movement of capital. These regulations include a public notice issued in October 2005 by the State Administration of Foreign Exchange (“SAFE”) requiring PRC residents, including both legal and natural persons, to register with the competent local SAFE branch before establishing or controlling any company outside of China. Although the Company believes its Chinese subsidiaries are in compliance with these regulations, should these regulations or the interpretation of them by courts or regulatory agencies change, the Company may not be able to pay dividends outside of China.</t>
  </si>
  <si>
    <t>Reclassifications [Policy Text Block]</t>
  </si>
  <si>
    <t>Reclassifications Certain prior period amounts were reclassified to conform to the manner of presentation in the current period. These reclassifications had no effect on the net income or stockholders’ equity.</t>
  </si>
  <si>
    <t>Recent Accounting Pronouncements [Policy Text Block]</t>
  </si>
  <si>
    <t>Recent Accounting Pronouncements
In May 2014, the FASB issued Accounting Standards Update No. 2014-09,
Re venue from Contracts with Customers (ASU 2014-09)
In August, 2015, the FASB issued ASU No. 2015-14,
Revenue from Contracts with Customers (Topic 606): Deferral of the Effective Date.
In February, 2015, the FASB issued ASU No. 2015-02,
Consolidation (Topic 810): Amendme nts to the Consolidation Analysis.
In September, 2015, the FASB issued ASU No. 2015-16,
Business Combinations (Topic 805).
In November 2015, the FASB issued ASU No. 2015-17,
Balance Sheet Classification of Deferred Taxes
In February 2016, the FASB issued ASU No. 2016-02,
Leases (Topic 842) Leases (FAS 13) In March 2016, the FASB issued an ASU amending the accounting for stock-based compensation and requiring excess tax benefits and deficiencies to be recognized as a component of income tax expense rather than equity. This guidance also requires excess tax benefits to be presented as an operating activity on the statement of cash flows and allows an entity to make an accounting policy election to either estimate expected forfeitures or to account for them as they occur. The ASU is effective for reporting periods beginning after December 15, 2016, with early adoption permitted. We are currently evaluating the impact of the ASU; however, we expect the ASU will have a material impact on the Company’s consolidated financial statements.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financial statements.</t>
  </si>
  <si>
    <t>Organization and Basis of Presentation (Tables)</t>
  </si>
  <si>
    <t>Accompanying Consolidated Financial Statements Include Accounts of Shiner and Its Subsidiaries [Table Text Block]</t>
  </si>
  <si>
    <t>Place
Percentage
Subsidiary
Incorporated
Owned
Parent
Shiner International, Inc. Nevada, USA -
Hainan Shiner China
100%
Shiner International, Inc.
Shiny-Day China
100%
Shiner International, Inc.
Hainan Modern China
100%
Shiny-Day/Hainan Shiner
Zhuhai Modern China
100%
Hainan Shiner/Shiner International, Inc.
Shimmer Sun China
100%
Shiner International, Inc.
Jingyue China
100%
Shimmer Sun Limited
Shunhao China
100%
Jingyue
Yongxin China
100%
Shunhao
Hainan Runhai China
100%
Shiny-Day
Hainan Saihang China
100%
Hainan Shiner
Hainan Juneng China
50%
Hainan Shiner
Ningbo China
65%
Yongxin</t>
  </si>
  <si>
    <t>Summary of Significant Accounting Policies (Tables)</t>
  </si>
  <si>
    <t>Depreciation of Property and Equipment Is Using Straight-Line Method for Substantially all Assets with Estimated Lives [Table Text Block]</t>
  </si>
  <si>
    <t>Operating equipment
10
years
Vehicles
8
years
Office equipment
5
years
Buildings and improvements
20
years</t>
  </si>
  <si>
    <t>Schedule of Construction in Progress [Table Text Block]</t>
  </si>
  <si>
    <t>CIP at December 31, 2015 $
7,434,263
Transfers to property and equipment
-
Additions during 2016
327,089
Foreign currency translation
52,950
CIP at March 31, 2016 $
7,814,302</t>
  </si>
  <si>
    <t>Reconciliation of Number of Shares [Table Text Block]</t>
  </si>
  <si>
    <t>Three Months Ended March 31,
2016
2015
Per
Per
Share
Share
Shares
Amount
Shares
Amount
Basic loss per share
27,541,491
$
(0.02
)
27,541,491
$
(0.03
)
Effect of dilutive stock options and warrants
-
-
-
-
Diluted loss per share
27,541,491
$
(0.02
)
27,541,491
$
(0.03
)</t>
  </si>
  <si>
    <t>Other Receivables (Tables)</t>
  </si>
  <si>
    <t>Schedule of Other Assets [Table Text Block]</t>
  </si>
  <si>
    <t>March 31,
December 31,
2016
2015
(Audited)
Due from various unrelated customers, non-interest bearing and due upon demand $
262,100
$
511,649
Due April 21, 2017 from Rixin Hotel Management, an unrelated third party, with interest at
12%
(1)
2,780,840
2,825,578
Due April 21, 2017 from Xiandai Meiju, an unrelated third party, with interest at
16%
2,260,324
8,660,420
Due May 1, 2016 to September 1, 2016 from Hainan Dingfeng Trading Co., an unrelated third party, with interest at
0%
(2)
1,938,766
1,232,800
Due May 1, 2016 from Hainan Jinhong, an unrelated third party, with interest at
0%
(2)
341,220
339,020
Due April 30, 2016 from Rixin Hotel Management, an unrelated third party, with interest at
0%
(1)(2)
1,589,775
3,875,814
Total other receivables
9,173,025
17,445,281
Current portion
4,131,862
5,959,283
Non-current portion $
5,041,163
$
11,485,998</t>
  </si>
  <si>
    <t>Inventory, net (Tables)</t>
  </si>
  <si>
    <t>Inventory [Table Text Block]</t>
  </si>
  <si>
    <t>March 31,
December 31,
2016
2015
(Audited)
Raw Material $
3,689,757
$
4,831,858
Work in process
1,482,920
1,473,871
Finished goods
5,350,948
6,333,103
Total Inventory
10,523,625
12,638,832
Less: Obsolescence reserve
(652,488
)
(648,281
)
Inventory, net $
9,871,137
$
11,990,551</t>
  </si>
  <si>
    <t>Property and Equipment, net (Tables)</t>
  </si>
  <si>
    <t>Schedule of Property, Plant and Equipment [Table Text Block]</t>
  </si>
  <si>
    <t>March 31,
December 31,
2016
2015
(Audited)
Operating equipment $
25,656,469
$
25,030,991
Vehicles
659,666
655,413
Office equipment
148,110
144,376
Buildings
12,119,802
12,041,660
Total property and equipment
38,584,047
37,872,440
Less accumulated depreciation
(16,205,259
)
(15,854,248
)
Property and equipment, net $
22,378,788
$
22,018,192</t>
  </si>
  <si>
    <t>Intangible Assets, net (Tables)</t>
  </si>
  <si>
    <t>Intangible Assets [Table Text Block]</t>
  </si>
  <si>
    <t>March 31,
December 31,
2016
2015
(Audited)
Right to use land $
1,137,302
$
1,129,970
Less: Accumulated amortization
(163,226
)
(156,598
)
Intangible assets, net $
974,076
$
973,372</t>
  </si>
  <si>
    <t>Other Payables (Tables)</t>
  </si>
  <si>
    <t>Other Payables [Table Text Block]</t>
  </si>
  <si>
    <t>March 31,
December 31,
2016
2015
(Audited)
Government grant for Shi Zi Ling workshop $
2,670,434
$
2,765,325
Government grant for structure and equipment
1,284,745
1,330,397
Government grant for expansion and equipment
276,854
275,069
Taxes Payable
1,972,379
1,954,864
Due to Rixin Hotel Management*
3,091,562
3,071,629
Miscellaneous payables
313,874
493,322
$
9,609,848
$
9,890,606</t>
  </si>
  <si>
    <t>Short-term Loans (Tables)</t>
  </si>
  <si>
    <t>Schedule of Short-term Debt [Table Text Block]</t>
  </si>
  <si>
    <t>March 31,
December 31,
2016
2015
(Audited)
Due February 10, 2016 with interest of
6.2%
$
-
$
770,500
Due February 15, 2016 with interest of
6.7%
-
3,082,000
Due March 9, 2016 with interest of
5.8%
-
1,463,950
Due March 13, 2016 with interest of
5.9%
-
770,500
Due March 19, 2016 with interest of
5.9%
-
2,311,500
Due April 3, 2016 with interest of
3.5%
111,324
-
Due April 3, 2016 with interest of
3.5%
102,418
-
Due April 10, 2016 with interest of
5.9%
3,102,000
3,082,000
Due April 29, 2016 with interest of
3.5%
63,987
-
Due May 3, 2016 with interest of
3.5%
106,911
-
Due May 3, 2016 with interest of
3.5%
80,126
-
Due May 5, 2016 with interest of
5.7%
1,628,550
-
Due May 20, 2016 with interest of
5.9%
1,551,000
1,541,000
Due June 8, 2016 with interest of
5.9%
1,551,000
1,541,000
Due June 8, 2016 with interest of
5.9%
1,551,000
1,541,000
Due June 17, 2016 with interest of
5.9%
1,551,000
1,541,000
Due June 20, 2016 with interest of
5.4%
2,248,950
2,234,450
Due June 28, 2016 with interest of
5.4%
930,600
924,600
Due March 22, 2017 with interest of
4.8%
1,551,000
-
Due May 10, 2016 with interest of
5.7%
1,395,900
-
Various bank acceptance bills payable on various dates through June 27, 2016
77,550
924,600
$
17,603,316
$
21,728,100</t>
  </si>
  <si>
    <t>Long-term Loans (Tables)</t>
  </si>
  <si>
    <t>Long-Term Loans [Table Text Block]</t>
  </si>
  <si>
    <t>March 31,
December 31,
2016
2015
(Audited)
Due January 24, 2018, with interest of
6.60%
$
4,653,000
$
4,623,000
Credit line due April 18, 2017, with interest of
7.35% (see Note 3)
6,204,000
12,328,000
10,857,000
16,951,000
Long-term loans, currently in default
(6,204,000
)
(12,328,000
)
Long-term loans $
4,653,000
$
4,623,000</t>
  </si>
  <si>
    <t>Schedule of Maturities of Long-term Debt [Table Text Block]</t>
  </si>
  <si>
    <t>Year ending March 31,
2017 $
6,204,000
2018
4,653,000
$
10,857,000</t>
  </si>
  <si>
    <t>Stock Options (Tables)</t>
  </si>
  <si>
    <t>Summary of Stock Option Activity [Table Text Block]</t>
  </si>
  <si>
    <t>Weighted
Average
Exercise
Aggregate
Options
Price
Intrinsic
Outstanding
Price
Value
Outstanding at December 31, 2015
60,000
$
0.80
$
-
Granted
-
Canceled/ Expired
-
Exercised
-
Outstanding at March 31, 2016
60,000
$
0.80
$
-
Exercisable at March 31, 2016
60,000
$
0.80
$
-</t>
  </si>
  <si>
    <t>Number and Weighted Average Exercise Prices of All Options Outstanding [Table Text Block]</t>
  </si>
  <si>
    <t>Options Outstanding
Weighted
Weighted
Average
Average
Remaining
Range of
Number Outstanding
Exercise
Contractual Life
Exercise Price
March 31, 2016
Price
(Years)
$0.80
60,000
$0.80
0.69
60,000</t>
  </si>
  <si>
    <t>Number and Weighted Average Exercise Prices of All Options Exercisable [Table Text Block]</t>
  </si>
  <si>
    <t>Options Exercisable
Weighted
Weighted
Average
Average
Remaining
Range of
Number Outstanding
Exercise
Contractual Life
Exercise Price
March 31, 2016
Price
(Years)
$0.80
60,000
$0.80
0.69
60,000</t>
  </si>
  <si>
    <t>Segment Information (Tables)</t>
  </si>
  <si>
    <t>Company's Segment Information (Statement of Operation) [Table Text Block]</t>
  </si>
  <si>
    <t>Three Months Ended March 31,
2016
2015
Revenues from unrelated entities
Tobacco film $
7,532,899
$
7,517,532
Water-based latex
71,905
130,848
Coated film
2,568,136
4,082,185
Color printing
818,779
1,103,516
Advanced film
1,314,000
972,775
$
12,305,719
$
13,806,856
Intersegment revenues
Tobacco film $
5,625
$
5,131
Water-based latex
2,930
43,387
Coated film
1,917
2,963
Color printing
611
801
Advanced film
981
706
$
12,064
$
52,988
Total revenues
Tobacco film $
7,538,524
$
7,522,663
Water-based latex
74,835
174,235
Coated film
2,570,053
4,085,148
Color printing
819,390
1,104,317
Advanced film
1,314,981
973,481
Less Intersegment revenues
(12,064
)
(52,988
)
$
12,305,719
$
13,806,856
Income (loss) from operations
Tobacco film $
58,224
$
(444,493
)
Water-based latex
(39,129
)
43,271
Coated film
(159,581
)
211,689
Color printing
(184,097
)
(202,879
)
Advanced film
(48,575
)
(45,464
)
Holding Company
(24,537
)
(39,663
)
$
(397,695
) $
(477,539
)
Interest income
Tobacco film $
265,393
$
350,014
Water-based latex
2,533
6,479
Coated film
90,479
202,145
Color printing
28,847
54,645
Advanced film
46,294
48,171
Holding Company
(718
)
72,500
$
432,828
$
733,954
Interest expense
Tobacco film $
356,556
$
758,142
Water-based latex
3,709
7,886
Coated film
141,430
300,721
Color printing
28,615
60,845
Advanced film
59,869
127,299
Holding Company
-
(2,283
)
$
590,179
$
1,252,610
Income tax expense
Tobacco film $
62,937
$
33,951
Water-based latex
-
-
Coated film
26,935
23,143
Color printing
-
-
Advanced film
13,781
5,515
Holding Company
-
-
$
103,653
$
62,609
Net income (loss)
Tobacco film $
(39,397
) $
(726,522
)
Water-based latex
(40,304
)
41,654
Coated film
(213,296
)
185,588
Color printing
(183,866
)
(210,857
)
Advanced film
(63,564
)
(107,322
)
Holding Company
(24,537
)
(37,380
)
$
(564,964
) $
(854,839
)
Provision for depreciation
Tobacco film $
144,012
$
601,478
Water-based latex
7,734
10,024
Coated film
57,123
238,579
Color printing
11,558
48,271
Advanced film
24,181
100,994
Holding Company
-
-
$
244,608
$
999,346</t>
  </si>
  <si>
    <t>Company's Segment Information (Assets) [Table Text Block]</t>
  </si>
  <si>
    <t>As of
As of
March 31,
December 31,
Total Assets
2016
2015
Tobacco film $
43,755,551
$
48,472,654
Water-based latex
294,619
657,568
Coated film
17,355,854
19,226,916
Color printing
3,511,594
3,890,165
Advanced film
7,346,987
8,139,035
Holding Company
11,039,150
11,105,905
$
83,303,755
$
91,492,243</t>
  </si>
  <si>
    <t>Geographical Sales (Tables)</t>
  </si>
  <si>
    <t>Geographical Distribution of Shiner's Revenue [Table Text Block]</t>
  </si>
  <si>
    <t>Three Months Ended March 31,
Geographical Areas
2016
2015
Chinese Mainland $
10,523,257
$
12,028,509
Asia (outside Mainland China)
671,708
848,428
Australia
873,030
563,645
North America
117,512
184,225
Middle East
91,890
92,553
Europe
-
55,751
South America
28,322
33,745
$
12,305,719
$
13,806,856</t>
  </si>
  <si>
    <t>Organization and Basis of Presentation (Narrative) (Details)</t>
  </si>
  <si>
    <t>Mar. 31, 2016USD ($)</t>
  </si>
  <si>
    <t>Mar. 31, 2016CNY (¥)</t>
  </si>
  <si>
    <t>Organization And Basis Of Presentation 1 | ¥</t>
  </si>
  <si>
    <t>Organization And Basis Of Presentation 2</t>
  </si>
  <si>
    <t>Organization And Basis Of Presentation 3</t>
  </si>
  <si>
    <t>7.35%</t>
  </si>
  <si>
    <t>Organization And Basis Of Presentation 4</t>
  </si>
  <si>
    <t>100.00%</t>
  </si>
  <si>
    <t>Organization And Basis Of Presentation 5</t>
  </si>
  <si>
    <t>Organization And Basis Of Presentation 6</t>
  </si>
  <si>
    <t>Organization And Basis Of Presentation 7</t>
  </si>
  <si>
    <t>Organization And Basis Of Presentation 8</t>
  </si>
  <si>
    <t>65.00%</t>
  </si>
  <si>
    <t>Organization And Basis Of Presentation 9</t>
  </si>
  <si>
    <t>70.00%</t>
  </si>
  <si>
    <t>Organization And Basis Of Presentation 10</t>
  </si>
  <si>
    <t>30.00%</t>
  </si>
  <si>
    <t>Organization And Basis Of Presentation 11 | ¥</t>
  </si>
  <si>
    <t>Organization And Basis Of Presentation 12</t>
  </si>
  <si>
    <t>Organization And Basis Of Presentation 13</t>
  </si>
  <si>
    <t>50.00%</t>
  </si>
  <si>
    <t>Organization And Basis Of Presentation 14</t>
  </si>
  <si>
    <t>Organization And Basis Of Presentation 15</t>
  </si>
  <si>
    <t>Summary of Significant Accounting Policies (Narrative) (Details) - 3 months ended Mar. 31, 2016</t>
  </si>
  <si>
    <t>USD ($)yrshares</t>
  </si>
  <si>
    <t>CNY (¥)yrshares</t>
  </si>
  <si>
    <t>Summary Of Significant Accounting Policies 1 | ¥</t>
  </si>
  <si>
    <t>Summary Of Significant Accounting Policies 2</t>
  </si>
  <si>
    <t>Summary Of Significant Accounting Policies 3</t>
  </si>
  <si>
    <t>Summary Of Significant Accounting Policies 4 | ¥</t>
  </si>
  <si>
    <t>Summary Of Significant Accounting Policies 5 | ¥</t>
  </si>
  <si>
    <t>Summary Of Significant Accounting Policies 6</t>
  </si>
  <si>
    <t>Summary Of Significant Accounting Policies 7</t>
  </si>
  <si>
    <t>Summary Of Significant Accounting Policies 8</t>
  </si>
  <si>
    <t>Summary Of Significant Accounting Policies 9</t>
  </si>
  <si>
    <t>Summary Of Significant Accounting Policies 10</t>
  </si>
  <si>
    <t>Summary Of Significant Accounting Policies 11 | ¥</t>
  </si>
  <si>
    <t>Summary Of Significant Accounting Policies 12</t>
  </si>
  <si>
    <t>Summary Of Significant Accounting Policies 13 | ¥</t>
  </si>
  <si>
    <t>Summary Of Significant Accounting Policies 14</t>
  </si>
  <si>
    <t>Summary Of Significant Accounting Policies 15 | ¥</t>
  </si>
  <si>
    <t>Summary Of Significant Accounting Policies 16</t>
  </si>
  <si>
    <t>Summary Of Significant Accounting Policies 17</t>
  </si>
  <si>
    <t>Summary Of Significant Accounting Policies 18</t>
  </si>
  <si>
    <t>Summary Of Significant Accounting Policies 19 | ¥</t>
  </si>
  <si>
    <t>Summary Of Significant Accounting Policies 20</t>
  </si>
  <si>
    <t>Summary Of Significant Accounting Policies 21 | ¥</t>
  </si>
  <si>
    <t>Summary Of Significant Accounting Policies 22</t>
  </si>
  <si>
    <t>Summary Of Significant Accounting Policies 23 | ¥</t>
  </si>
  <si>
    <t>Summary Of Significant Accounting Policies 24</t>
  </si>
  <si>
    <t>Summary Of Significant Accounting Policies 25</t>
  </si>
  <si>
    <t>Summary Of Significant Accounting Policies 26</t>
  </si>
  <si>
    <t>Summary Of Significant Accounting Policies 27 | ¥</t>
  </si>
  <si>
    <t>Summary Of Significant Accounting Policies 28</t>
  </si>
  <si>
    <t>Summary Of Significant Accounting Policies 29 | yr</t>
  </si>
  <si>
    <t>Summary Of Significant Accounting Policies 30</t>
  </si>
  <si>
    <t>17.00%</t>
  </si>
  <si>
    <t>Summary Of Significant Accounting Policies 31</t>
  </si>
  <si>
    <t>Summary Of Significant Accounting Policies 32</t>
  </si>
  <si>
    <t>Summary Of Significant Accounting Policies 33 | shares</t>
  </si>
  <si>
    <t>Summary Of Significant Accounting Policies 34</t>
  </si>
  <si>
    <t>Summary Of Significant Accounting Policies 35 | shares</t>
  </si>
  <si>
    <t>Summary Of Significant Accounting Policies 36 | shares</t>
  </si>
  <si>
    <t>Summary Of Significant Accounting Policies 37</t>
  </si>
  <si>
    <t>Summary Of Significant Accounting Policies 38 | shares</t>
  </si>
  <si>
    <t>Summary Of Significant Accounting Policies 39 | shares</t>
  </si>
  <si>
    <t>Summary Of Significant Accounting Policies 40</t>
  </si>
  <si>
    <t>Summary Of Significant Accounting Policies 41</t>
  </si>
  <si>
    <t>Summary Of Significant Accounting Policies 42</t>
  </si>
  <si>
    <t>Other Receivables (Narrative) (Details)</t>
  </si>
  <si>
    <t>Other Receivables 1</t>
  </si>
  <si>
    <t>Other Receivables 2</t>
  </si>
  <si>
    <t>22.00%</t>
  </si>
  <si>
    <t>Other Receivables 3</t>
  </si>
  <si>
    <t>28.00%</t>
  </si>
  <si>
    <t>Intangible Assets, net (Narrative) (Details)</t>
  </si>
  <si>
    <t>Mar. 31, 2016yr</t>
  </si>
  <si>
    <t>Intangible Assets, Net 1</t>
  </si>
  <si>
    <t>Intangible Assets, Net 2</t>
  </si>
  <si>
    <t>Other Payables (Narrative) (Details)</t>
  </si>
  <si>
    <t>Other Payables 1</t>
  </si>
  <si>
    <t>Other Payables 2</t>
  </si>
  <si>
    <t>Other Payables 3</t>
  </si>
  <si>
    <t>Other Payables 4</t>
  </si>
  <si>
    <t>Other Payables 5</t>
  </si>
  <si>
    <t>Other Payables 6</t>
  </si>
  <si>
    <t>Long-term Loans (Narrative) (Details) - 3 months ended Mar. 31, 2016 ¥ in Millions, $ in Millions</t>
  </si>
  <si>
    <t>USD ($)mo</t>
  </si>
  <si>
    <t>CNY (¥)mo</t>
  </si>
  <si>
    <t>Long-term Loans 1</t>
  </si>
  <si>
    <t>7.03%</t>
  </si>
  <si>
    <t>Long-term Loans 2 | ¥</t>
  </si>
  <si>
    <t>Long-term Loans 3</t>
  </si>
  <si>
    <t>Long-term Loans 4</t>
  </si>
  <si>
    <t>Long-term Loans 5</t>
  </si>
  <si>
    <t>Long-term Loans 6 | mo</t>
  </si>
  <si>
    <t>Long-term Loans 7</t>
  </si>
  <si>
    <t>Long-term Loans 8 | ¥</t>
  </si>
  <si>
    <t>Long-term Loans 9</t>
  </si>
  <si>
    <t>Long-term Loans 10 | ¥</t>
  </si>
  <si>
    <t>Long-term Loans 11</t>
  </si>
  <si>
    <t>Long-term Loans 12</t>
  </si>
  <si>
    <t>Long-term Loans 13</t>
  </si>
  <si>
    <t>Long-term Loans 14</t>
  </si>
  <si>
    <t>Long-term Loans 15</t>
  </si>
  <si>
    <t>Long-term Loans 16</t>
  </si>
  <si>
    <t>Employee Welfare Plans (Narrative) (Details)</t>
  </si>
  <si>
    <t>Employee Welfare Plans 1</t>
  </si>
  <si>
    <t>Employee Welfare Plans 2</t>
  </si>
  <si>
    <t>Statutory Common Welfare Fund (Narrative) (Details)</t>
  </si>
  <si>
    <t>Statutory Common Welfare Fund 1</t>
  </si>
  <si>
    <t>10.00%</t>
  </si>
  <si>
    <t>Statutory Common Welfare Fund 2</t>
  </si>
  <si>
    <t>Statutory Common Welfare Fund 3</t>
  </si>
  <si>
    <t>5.00%</t>
  </si>
  <si>
    <t>Statutory Common Welfare Fund 4</t>
  </si>
  <si>
    <t>Statutory Common Welfare Fund 5</t>
  </si>
  <si>
    <t>Statutory Common Welfare Fund 6</t>
  </si>
  <si>
    <t>Commitments and Contingencies (Narrative) (Details)</t>
  </si>
  <si>
    <t>Commitments And Contingencies 1</t>
  </si>
  <si>
    <t>Accompanying Consolidated Financial Statements Include Accounts of Shiner and Its Subsidiaries (Details)</t>
  </si>
  <si>
    <t>Organization And Basis Of Presentation Accompanying Consolidated Financial Statements Include Accounts Of Shiner And Its Subsidiaries 1</t>
  </si>
  <si>
    <t>Organization And Basis Of Presentation Accompanying Consolidated Financial Statements Include Accounts Of Shiner And Its Subsidiaries 2</t>
  </si>
  <si>
    <t>Organization And Basis Of Presentation Accompanying Consolidated Financial Statements Include Accounts Of Shiner And Its Subsidiaries 3</t>
  </si>
  <si>
    <t>Organization And Basis Of Presentation Accompanying Consolidated Financial Statements Include Accounts Of Shiner And Its Subsidiaries 4</t>
  </si>
  <si>
    <t>Organization And Basis Of Presentation Accompanying Consolidated Financial Statements Include Accounts Of Shiner And Its Subsidiaries 5</t>
  </si>
  <si>
    <t>Organization And Basis Of Presentation Accompanying Consolidated Financial Statements Include Accounts Of Shiner And Its Subsidiaries 6</t>
  </si>
  <si>
    <t>Organization And Basis Of Presentation Accompanying Consolidated Financial Statements Include Accounts Of Shiner And Its Subsidiaries 7</t>
  </si>
  <si>
    <t>Organization And Basis Of Presentation Accompanying Consolidated Financial Statements Include Accounts Of Shiner And Its Subsidiaries 8</t>
  </si>
  <si>
    <t>Organization And Basis Of Presentation Accompanying Consolidated Financial Statements Include Accounts Of Shiner And Its Subsidiaries 9</t>
  </si>
  <si>
    <t>Organization And Basis Of Presentation Accompanying Consolidated Financial Statements Include Accounts Of Shiner And Its Subsidiaries 10</t>
  </si>
  <si>
    <t>Organization And Basis Of Presentation Accompanying Consolidated Financial Statements Include Accounts Of Shiner And Its Subsidiaries 11</t>
  </si>
  <si>
    <t>Organization And Basis Of Presentation Accompanying Consolidated Financial Statements Include Accounts Of Shiner And Its Subsidiaries 12</t>
  </si>
  <si>
    <t>Depreciation of Property and Equipment Is Using Straight-Line Method for Substantially all Assets with Estimated Lives (Details)</t>
  </si>
  <si>
    <t>Summary Of Significant Accounting Policies Schedule Of Property, Plant And Equipment 1</t>
  </si>
  <si>
    <t>Summary Of Significant Accounting Policies Schedule Of Property, Plant And Equipment 2</t>
  </si>
  <si>
    <t>Summary Of Significant Accounting Policies Schedule Of Property, Plant And Equipment 3</t>
  </si>
  <si>
    <t>Summary Of Significant Accounting Policies Schedule Of Property, Plant And Equipment 4</t>
  </si>
  <si>
    <t>Schedule of Construction in Progress (Details)</t>
  </si>
  <si>
    <t>Summary Of Significant Accounting Policies Schedule Of Construction In Progress 1</t>
  </si>
  <si>
    <t>Summary Of Significant Accounting Policies Schedule Of Construction In Progress 2</t>
  </si>
  <si>
    <t>Summary Of Significant Accounting Policies Schedule Of Construction In Progress 3</t>
  </si>
  <si>
    <t>Summary Of Significant Accounting Policies Schedule Of Construction In Progress 4</t>
  </si>
  <si>
    <t>Summary Of Significant Accounting Policies Schedule Of Construction In Progress 5</t>
  </si>
  <si>
    <t>Reconciliation of Number of Shares (Details)</t>
  </si>
  <si>
    <t>Summary Of Significant Accounting Policies Reconciliation Of Number Of Shares 1</t>
  </si>
  <si>
    <t>Summary Of Significant Accounting Policies Reconciliation Of Number Of Shares 2</t>
  </si>
  <si>
    <t>Summary Of Significant Accounting Policies Reconciliation Of Number Of Shares 3</t>
  </si>
  <si>
    <t>Summary Of Significant Accounting Policies Reconciliation Of Number Of Shares 4</t>
  </si>
  <si>
    <t>Summary Of Significant Accounting Policies Reconciliation Of Number Of Shares 5</t>
  </si>
  <si>
    <t>Summary Of Significant Accounting Policies Reconciliation Of Number Of Shares 6</t>
  </si>
  <si>
    <t>Summary Of Significant Accounting Policies Reconciliation Of Number Of Shares 7</t>
  </si>
  <si>
    <t>Summary Of Significant Accounting Policies Reconciliation Of Number Of Shares 8</t>
  </si>
  <si>
    <t>Summary Of Significant Accounting Policies Reconciliation Of Number Of Shares 9</t>
  </si>
  <si>
    <t>Summary Of Significant Accounting Policies Reconciliation Of Number Of Shares 10</t>
  </si>
  <si>
    <t>Summary Of Significant Accounting Policies Reconciliation Of Number Of Shares 11</t>
  </si>
  <si>
    <t>Summary Of Significant Accounting Policies Reconciliation Of Number Of Shares 12</t>
  </si>
  <si>
    <t>Schedule of Other Assets (Details)</t>
  </si>
  <si>
    <t>Other Receivables Schedule Of Other Assets 1</t>
  </si>
  <si>
    <t>Other Receivables Schedule Of Other Assets 2</t>
  </si>
  <si>
    <t>Other Receivables Schedule Of Other Assets 3</t>
  </si>
  <si>
    <t>12.00%</t>
  </si>
  <si>
    <t>Other Receivables Schedule Of Other Assets 4</t>
  </si>
  <si>
    <t>Other Receivables Schedule Of Other Assets 5</t>
  </si>
  <si>
    <t>Other Receivables Schedule Of Other Assets 6</t>
  </si>
  <si>
    <t>16.00%</t>
  </si>
  <si>
    <t>Other Receivables Schedule Of Other Assets 7</t>
  </si>
  <si>
    <t>Other Receivables Schedule Of Other Assets 8</t>
  </si>
  <si>
    <t>Other Receivables Schedule Of Other Assets 9</t>
  </si>
  <si>
    <t>0.00%</t>
  </si>
  <si>
    <t>Other Receivables Schedule Of Other Assets 10</t>
  </si>
  <si>
    <t>Other Receivables Schedule Of Other Assets 11</t>
  </si>
  <si>
    <t>Other Receivables Schedule Of Other Assets 12</t>
  </si>
  <si>
    <t>Other Receivables Schedule Of Other Assets 13</t>
  </si>
  <si>
    <t>Other Receivables Schedule Of Other Assets 14</t>
  </si>
  <si>
    <t>Other Receivables Schedule Of Other Assets 15</t>
  </si>
  <si>
    <t>Other Receivables Schedule Of Other Assets 16</t>
  </si>
  <si>
    <t>Other Receivables Schedule Of Other Assets 17</t>
  </si>
  <si>
    <t>Other Receivables Schedule Of Other Assets 18</t>
  </si>
  <si>
    <t>Other Receivables Schedule Of Other Assets 19</t>
  </si>
  <si>
    <t>Other Receivables Schedule Of Other Assets 20</t>
  </si>
  <si>
    <t>Other Receivables Schedule Of Other Assets 21</t>
  </si>
  <si>
    <t>Other Receivables Schedule Of Other Assets 22</t>
  </si>
  <si>
    <t>Other Receivables Schedule Of Other Assets 23</t>
  </si>
  <si>
    <t>Inventory (Details)</t>
  </si>
  <si>
    <t>Inventory, Net Inventory 1</t>
  </si>
  <si>
    <t>Inventory, Net Inventory 2</t>
  </si>
  <si>
    <t>Inventory, Net Inventory 3</t>
  </si>
  <si>
    <t>Inventory, Net Inventory 4</t>
  </si>
  <si>
    <t>Inventory, Net Inventory 5</t>
  </si>
  <si>
    <t>Inventory, Net Inventory 6</t>
  </si>
  <si>
    <t>Inventory, Net Inventory 7</t>
  </si>
  <si>
    <t>Inventory, Net Inventory 8</t>
  </si>
  <si>
    <t>Inventory, Net Inventory 9</t>
  </si>
  <si>
    <t>Inventory, Net Inventory 10</t>
  </si>
  <si>
    <t>Inventory, Net Inventory 11</t>
  </si>
  <si>
    <t>Inventory, Net Inventory 12</t>
  </si>
  <si>
    <t>Schedule of Property, Plant and Equipment (Details)</t>
  </si>
  <si>
    <t>Property And Equipment, Net Schedule Of Property, Plant And Equipment 1</t>
  </si>
  <si>
    <t>Property And Equipment, Net Schedule Of Property, Plant And Equipment 2</t>
  </si>
  <si>
    <t>Property And Equipment, Net Schedule Of Property, Plant And Equipment 3</t>
  </si>
  <si>
    <t>Property And Equipment, Net Schedule Of Property, Plant And Equipment 4</t>
  </si>
  <si>
    <t>Property And Equipment, Net Schedule Of Property, Plant And Equipment 5</t>
  </si>
  <si>
    <t>Property And Equipment, Net Schedule Of Property, Plant And Equipment 6</t>
  </si>
  <si>
    <t>Property And Equipment, Net Schedule Of Property, Plant And Equipment 7</t>
  </si>
  <si>
    <t>Property And Equipment, Net Schedule Of Property, Plant And Equipment 8</t>
  </si>
  <si>
    <t>Property And Equipment, Net Schedule Of Property, Plant And Equipment 9</t>
  </si>
  <si>
    <t>Property And Equipment, Net Schedule Of Property, Plant And Equipment 10</t>
  </si>
  <si>
    <t>Property And Equipment, Net Schedule Of Property, Plant And Equipment 11</t>
  </si>
  <si>
    <t>Property And Equipment, Net Schedule Of Property, Plant And Equipment 12</t>
  </si>
  <si>
    <t>Property And Equipment, Net Schedule Of Property, Plant And Equipment 13</t>
  </si>
  <si>
    <t>Property And Equipment, Net Schedule Of Property, Plant And Equipment 14</t>
  </si>
  <si>
    <t>Intangible Assets (Details)</t>
  </si>
  <si>
    <t>Intangible Assets, Net Intangible Assets 1</t>
  </si>
  <si>
    <t>Intangible Assets, Net Intangible Assets 2</t>
  </si>
  <si>
    <t>Intangible Assets, Net Intangible Assets 3</t>
  </si>
  <si>
    <t>Intangible Assets, Net Intangible Assets 4</t>
  </si>
  <si>
    <t>Intangible Assets, Net Intangible Assets 5</t>
  </si>
  <si>
    <t>Intangible Assets, Net Intangible Assets 6</t>
  </si>
  <si>
    <t>Other Payables (Details)</t>
  </si>
  <si>
    <t>Other Payables Other Payables 1</t>
  </si>
  <si>
    <t>Other Payables Other Payables 2</t>
  </si>
  <si>
    <t>Other Payables Other Payables 3</t>
  </si>
  <si>
    <t>Other Payables Other Payables 4</t>
  </si>
  <si>
    <t>Other Payables Other Payables 5</t>
  </si>
  <si>
    <t>Other Payables Other Payables 6</t>
  </si>
  <si>
    <t>Other Payables Other Payables 7</t>
  </si>
  <si>
    <t>Other Payables Other Payables 8</t>
  </si>
  <si>
    <t>Other Payables Other Payables 9</t>
  </si>
  <si>
    <t>Other Payables Other Payables 10</t>
  </si>
  <si>
    <t>Other Payables Other Payables 11</t>
  </si>
  <si>
    <t>Other Payables Other Payables 12</t>
  </si>
  <si>
    <t>Other Payables Other Payables 13</t>
  </si>
  <si>
    <t>Other Payables Other Payables 14</t>
  </si>
  <si>
    <t>Schedule of Short-term Debt (Details)</t>
  </si>
  <si>
    <t>Short-term Loans Schedule Of Short-term Debt 1</t>
  </si>
  <si>
    <t>6.20%</t>
  </si>
  <si>
    <t>Short-term Loans Schedule Of Short-term Debt 2</t>
  </si>
  <si>
    <t>Short-term Loans Schedule Of Short-term Debt 3</t>
  </si>
  <si>
    <t>Short-term Loans Schedule Of Short-term Debt 4</t>
  </si>
  <si>
    <t>6.70%</t>
  </si>
  <si>
    <t>Short-term Loans Schedule Of Short-term Debt 5</t>
  </si>
  <si>
    <t>Short-term Loans Schedule Of Short-term Debt 6</t>
  </si>
  <si>
    <t>Short-term Loans Schedule Of Short-term Debt 7</t>
  </si>
  <si>
    <t>5.80%</t>
  </si>
  <si>
    <t>Short-term Loans Schedule Of Short-term Debt 8</t>
  </si>
  <si>
    <t>Short-term Loans Schedule Of Short-term Debt 9</t>
  </si>
  <si>
    <t>Short-term Loans Schedule Of Short-term Debt 10</t>
  </si>
  <si>
    <t>5.90%</t>
  </si>
  <si>
    <t>Short-term Loans Schedule Of Short-term Debt 11</t>
  </si>
  <si>
    <t>Short-term Loans Schedule Of Short-term Debt 12</t>
  </si>
  <si>
    <t>Short-term Loans Schedule Of Short-term Debt 13</t>
  </si>
  <si>
    <t>Short-term Loans Schedule Of Short-term Debt 14</t>
  </si>
  <si>
    <t>Short-term Loans Schedule Of Short-term Debt 15</t>
  </si>
  <si>
    <t>Short-term Loans Schedule Of Short-term Debt 16</t>
  </si>
  <si>
    <t>3.50%</t>
  </si>
  <si>
    <t>Short-term Loans Schedule Of Short-term Debt 17</t>
  </si>
  <si>
    <t>Short-term Loans Schedule Of Short-term Debt 18</t>
  </si>
  <si>
    <t>Short-term Loans Schedule Of Short-term Debt 19</t>
  </si>
  <si>
    <t>Short-term Loans Schedule Of Short-term Debt 20</t>
  </si>
  <si>
    <t>Short-term Loans Schedule Of Short-term Debt 21</t>
  </si>
  <si>
    <t>Short-term Loans Schedule Of Short-term Debt 22</t>
  </si>
  <si>
    <t>Short-term Loans Schedule Of Short-term Debt 23</t>
  </si>
  <si>
    <t>Short-term Loans Schedule Of Short-term Debt 24</t>
  </si>
  <si>
    <t>Short-term Loans Schedule Of Short-term Debt 25</t>
  </si>
  <si>
    <t>Short-term Loans Schedule Of Short-term Debt 26</t>
  </si>
  <si>
    <t>Short-term Loans Schedule Of Short-term Debt 27</t>
  </si>
  <si>
    <t>Short-term Loans Schedule Of Short-term Debt 28</t>
  </si>
  <si>
    <t>Short-term Loans Schedule Of Short-term Debt 29</t>
  </si>
  <si>
    <t>Short-term Loans Schedule Of Short-term Debt 30</t>
  </si>
  <si>
    <t>Short-term Loans Schedule Of Short-term Debt 31</t>
  </si>
  <si>
    <t>Short-term Loans Schedule Of Short-term Debt 32</t>
  </si>
  <si>
    <t>Short-term Loans Schedule Of Short-term Debt 33</t>
  </si>
  <si>
    <t>Short-term Loans Schedule Of Short-term Debt 34</t>
  </si>
  <si>
    <t>5.70%</t>
  </si>
  <si>
    <t>Short-term Loans Schedule Of Short-term Debt 35</t>
  </si>
  <si>
    <t>Short-term Loans Schedule Of Short-term Debt 36</t>
  </si>
  <si>
    <t>Short-term Loans Schedule Of Short-term Debt 37</t>
  </si>
  <si>
    <t>Short-term Loans Schedule Of Short-term Debt 38</t>
  </si>
  <si>
    <t>Short-term Loans Schedule Of Short-term Debt 39</t>
  </si>
  <si>
    <t>Short-term Loans Schedule Of Short-term Debt 40</t>
  </si>
  <si>
    <t>Short-term Loans Schedule Of Short-term Debt 41</t>
  </si>
  <si>
    <t>Short-term Loans Schedule Of Short-term Debt 42</t>
  </si>
  <si>
    <t>Short-term Loans Schedule Of Short-term Debt 43</t>
  </si>
  <si>
    <t>Short-term Loans Schedule Of Short-term Debt 44</t>
  </si>
  <si>
    <t>Short-term Loans Schedule Of Short-term Debt 45</t>
  </si>
  <si>
    <t>Short-term Loans Schedule Of Short-term Debt 46</t>
  </si>
  <si>
    <t>Short-term Loans Schedule Of Short-term Debt 47</t>
  </si>
  <si>
    <t>Short-term Loans Schedule Of Short-term Debt 48</t>
  </si>
  <si>
    <t>Short-term Loans Schedule Of Short-term Debt 49</t>
  </si>
  <si>
    <t>5.40%</t>
  </si>
  <si>
    <t>Short-term Loans Schedule Of Short-term Debt 50</t>
  </si>
  <si>
    <t>Short-term Loans Schedule Of Short-term Debt 51</t>
  </si>
  <si>
    <t>Short-term Loans Schedule Of Short-term Debt 52</t>
  </si>
  <si>
    <t>Short-term Loans Schedule Of Short-term Debt 53</t>
  </si>
  <si>
    <t>Short-term Loans Schedule Of Short-term Debt 54</t>
  </si>
  <si>
    <t>Short-term Loans Schedule Of Short-term Debt 55</t>
  </si>
  <si>
    <t>4.80%</t>
  </si>
  <si>
    <t>Short-term Loans Schedule Of Short-term Debt 56</t>
  </si>
  <si>
    <t>Short-term Loans Schedule Of Short-term Debt 57</t>
  </si>
  <si>
    <t>Short-term Loans Schedule Of Short-term Debt 58</t>
  </si>
  <si>
    <t>Short-term Loans Schedule Of Short-term Debt 59</t>
  </si>
  <si>
    <t>Short-term Loans Schedule Of Short-term Debt 60</t>
  </si>
  <si>
    <t>Short-term Loans Schedule Of Short-term Debt 61</t>
  </si>
  <si>
    <t>Short-term Loans Schedule Of Short-term Debt 62</t>
  </si>
  <si>
    <t>Short-term Loans Schedule Of Short-term Debt 63</t>
  </si>
  <si>
    <t>Short-term Loans Schedule Of Short-term Debt 64</t>
  </si>
  <si>
    <t>Long-Term Loans (Details)</t>
  </si>
  <si>
    <t>Long-term Loans Long-term Loans 1</t>
  </si>
  <si>
    <t>6.60%</t>
  </si>
  <si>
    <t>Long-term Loans Long-term Loans 2</t>
  </si>
  <si>
    <t>Long-term Loans Long-term Loans 3</t>
  </si>
  <si>
    <t>Long-term Loans Long-term Loans 4</t>
  </si>
  <si>
    <t>Long-term Loans Long-term Loans 5</t>
  </si>
  <si>
    <t>Long-term Loans Long-term Loans 6</t>
  </si>
  <si>
    <t>Long-term Loans Long-term Loans 7</t>
  </si>
  <si>
    <t>Long-term Loans Long-term Loans 8</t>
  </si>
  <si>
    <t>Long-term Loans Long-term Loans 9</t>
  </si>
  <si>
    <t>Long-term Loans Long-term Loans 10</t>
  </si>
  <si>
    <t>Long-term Loans Long-term Loans 11</t>
  </si>
  <si>
    <t>Long-term Loans Long-term Loans 12</t>
  </si>
  <si>
    <t>Schedule of Maturities of Long-term Debt (Details)</t>
  </si>
  <si>
    <t>Long-term Loans Schedule Of Maturities Of Long-term Debt 1</t>
  </si>
  <si>
    <t>Long-term Loans Schedule Of Maturities Of Long-term Debt 2</t>
  </si>
  <si>
    <t>Long-term Loans Schedule Of Maturities Of Long-term Debt 3</t>
  </si>
  <si>
    <t>Summary of Stock Option Activity (Details)</t>
  </si>
  <si>
    <t>Stock Options Summary Of Stock Option Activity 1</t>
  </si>
  <si>
    <t>Stock Options Summary Of Stock Option Activity 2</t>
  </si>
  <si>
    <t>Stock Options Summary Of Stock Option Activity 3</t>
  </si>
  <si>
    <t>Stock Options Summary Of Stock Option Activity 4</t>
  </si>
  <si>
    <t>Stock Options Summary Of Stock Option Activity 5</t>
  </si>
  <si>
    <t>Stock Options Summary Of Stock Option Activity 6</t>
  </si>
  <si>
    <t>Stock Options Summary Of Stock Option Activity 7</t>
  </si>
  <si>
    <t>Stock Options Summary Of Stock Option Activity 8</t>
  </si>
  <si>
    <t>Stock Options Summary Of Stock Option Activity 9</t>
  </si>
  <si>
    <t>Stock Options Summary Of Stock Option Activity 10</t>
  </si>
  <si>
    <t>Stock Options Summary Of Stock Option Activity 11</t>
  </si>
  <si>
    <t>Stock Options Summary Of Stock Option Activity 12</t>
  </si>
  <si>
    <t>Number and Weighted Average Exercise Prices of All Options Outstanding (Details)</t>
  </si>
  <si>
    <t>Stock Options Number And Weighted Average Exercise Prices Of All Options Outstanding 1</t>
  </si>
  <si>
    <t>Stock Options Number And Weighted Average Exercise Prices Of All Options Outstanding 2</t>
  </si>
  <si>
    <t>Stock Options Number And Weighted Average Exercise Prices Of All Options Outstanding 3</t>
  </si>
  <si>
    <t>Stock Options Number And Weighted Average Exercise Prices Of All Options Outstanding 4</t>
  </si>
  <si>
    <t>Stock Options Number And Weighted Average Exercise Prices Of All Options Outstanding 5</t>
  </si>
  <si>
    <t>Number and Weighted Average Exercise Prices of All Options Exercisable (Details)</t>
  </si>
  <si>
    <t>Stock Options Number And Weighted Average Exercise Prices Of All Options Exercisable 1</t>
  </si>
  <si>
    <t>Stock Options Number And Weighted Average Exercise Prices Of All Options Exercisable 2</t>
  </si>
  <si>
    <t>Stock Options Number And Weighted Average Exercise Prices Of All Options Exercisable 3</t>
  </si>
  <si>
    <t>Stock Options Number And Weighted Average Exercise Prices Of All Options Exercisable 4</t>
  </si>
  <si>
    <t>Stock Options Number And Weighted Average Exercise Prices Of All Options Exercisable 5</t>
  </si>
  <si>
    <t>Company's Segment Information (Statement of Operation) (Details)</t>
  </si>
  <si>
    <t>Segment Information Company's Segment Information (statement Of Operation) 1</t>
  </si>
  <si>
    <t>Segment Information Company's Segment Information (statement Of Operation) 2</t>
  </si>
  <si>
    <t>Segment Information Company's Segment Information (statement Of Operation) 3</t>
  </si>
  <si>
    <t>Segment Information Company's Segment Information (statement Of Operation) 4</t>
  </si>
  <si>
    <t>Segment Information Company's Segment Information (statement Of Operation) 5</t>
  </si>
  <si>
    <t>Segment Information Company's Segment Information (statement Of Operation) 6</t>
  </si>
  <si>
    <t>Segment Information Company's Segment Information (statement Of Operation) 7</t>
  </si>
  <si>
    <t>Segment Information Company's Segment Information (statement Of Operation) 8</t>
  </si>
  <si>
    <t>Segment Information Company's Segment Information (statement Of Operation) 9</t>
  </si>
  <si>
    <t>Segment Information Company's Segment Information (statement Of Operation) 10</t>
  </si>
  <si>
    <t>Segment Information Company's Segment Information (statement Of Operation) 11</t>
  </si>
  <si>
    <t>Segment Information Company's Segment Information (statement Of Operation) 12</t>
  </si>
  <si>
    <t>Segment Information Company's Segment Information (statement Of Operation) 13</t>
  </si>
  <si>
    <t>Segment Information Company's Segment Information (statement Of Operation) 14</t>
  </si>
  <si>
    <t>Segment Information Company's Segment Information (statement Of Operation) 15</t>
  </si>
  <si>
    <t>Segment Information Company's Segment Information (statement Of Operation) 16</t>
  </si>
  <si>
    <t>Segment Information Company's Segment Information (statement Of Operation) 17</t>
  </si>
  <si>
    <t>Segment Information Company's Segment Information (statement Of Operation) 18</t>
  </si>
  <si>
    <t>Segment Information Company's Segment Information (statement Of Operation) 19</t>
  </si>
  <si>
    <t>Segment Information Company's Segment Information (statement Of Operation) 20</t>
  </si>
  <si>
    <t>Segment Information Company's Segment Information (statement Of Operation) 21</t>
  </si>
  <si>
    <t>Segment Information Company's Segment Information (statement Of Operation) 22</t>
  </si>
  <si>
    <t>Segment Information Company's Segment Information (statement Of Operation) 23</t>
  </si>
  <si>
    <t>Segment Information Company's Segment Information (statement Of Operation) 24</t>
  </si>
  <si>
    <t>Segment Information Company's Segment Information (statement Of Operation) 25</t>
  </si>
  <si>
    <t>Segment Information Company's Segment Information (statement Of Operation) 26</t>
  </si>
  <si>
    <t>Segment Information Company's Segment Information (statement Of Operation) 27</t>
  </si>
  <si>
    <t>Segment Information Company's Segment Information (statement Of Operation) 28</t>
  </si>
  <si>
    <t>Segment Information Company's Segment Information (statement Of Operation) 29</t>
  </si>
  <si>
    <t>Segment Information Company's Segment Information (statement Of Operation) 30</t>
  </si>
  <si>
    <t>Segment Information Company's Segment Information (statement Of Operation) 31</t>
  </si>
  <si>
    <t>Segment Information Company's Segment Information (statement Of Operation) 32</t>
  </si>
  <si>
    <t>Segment Information Company's Segment Information (statement Of Operation) 33</t>
  </si>
  <si>
    <t>Segment Information Company's Segment Information (statement Of Operation) 34</t>
  </si>
  <si>
    <t>Segment Information Company's Segment Information (statement Of Operation) 35</t>
  </si>
  <si>
    <t>Segment Information Company's Segment Information (statement Of Operation) 36</t>
  </si>
  <si>
    <t>Segment Information Company's Segment Information (statement Of Operation) 37</t>
  </si>
  <si>
    <t>Segment Information Company's Segment Information (statement Of Operation) 38</t>
  </si>
  <si>
    <t>Segment Information Company's Segment Information (statement Of Operation) 39</t>
  </si>
  <si>
    <t>Segment Information Company's Segment Information (statement Of Operation) 40</t>
  </si>
  <si>
    <t>Segment Information Company's Segment Information (statement Of Operation) 41</t>
  </si>
  <si>
    <t>Segment Information Company's Segment Information (statement Of Operation) 42</t>
  </si>
  <si>
    <t>Segment Information Company's Segment Information (statement Of Operation) 43</t>
  </si>
  <si>
    <t>Segment Information Company's Segment Information (statement Of Operation) 44</t>
  </si>
  <si>
    <t>Segment Information Company's Segment Information (statement Of Operation) 45</t>
  </si>
  <si>
    <t>Segment Information Company's Segment Information (statement Of Operation) 46</t>
  </si>
  <si>
    <t>Segment Information Company's Segment Information (statement Of Operation) 47</t>
  </si>
  <si>
    <t>Segment Information Company's Segment Information (statement Of Operation) 48</t>
  </si>
  <si>
    <t>Segment Information Company's Segment Information (statement Of Operation) 49</t>
  </si>
  <si>
    <t>Segment Information Company's Segment Information (statement Of Operation) 50</t>
  </si>
  <si>
    <t>Segment Information Company's Segment Information (statement Of Operation) 51</t>
  </si>
  <si>
    <t>Segment Information Company's Segment Information (statement Of Operation) 52</t>
  </si>
  <si>
    <t>Segment Information Company's Segment Information (statement Of Operation) 53</t>
  </si>
  <si>
    <t>Segment Information Company's Segment Information (statement Of Operation) 54</t>
  </si>
  <si>
    <t>Segment Information Company's Segment Information (statement Of Operation) 55</t>
  </si>
  <si>
    <t>Segment Information Company's Segment Information (statement Of Operation) 56</t>
  </si>
  <si>
    <t>Segment Information Company's Segment Information (statement Of Operation) 57</t>
  </si>
  <si>
    <t>Segment Information Company's Segment Information (statement Of Operation) 58</t>
  </si>
  <si>
    <t>Segment Information Company's Segment Information (statement Of Operation) 59</t>
  </si>
  <si>
    <t>Segment Information Company's Segment Information (statement Of Operation) 60</t>
  </si>
  <si>
    <t>Segment Information Company's Segment Information (statement Of Operation) 61</t>
  </si>
  <si>
    <t>Segment Information Company's Segment Information (statement Of Operation) 62</t>
  </si>
  <si>
    <t>Segment Information Company's Segment Information (statement Of Operation) 63</t>
  </si>
  <si>
    <t>Segment Information Company's Segment Information (statement Of Operation) 64</t>
  </si>
  <si>
    <t>Segment Information Company's Segment Information (statement Of Operation) 65</t>
  </si>
  <si>
    <t>Segment Information Company's Segment Information (statement Of Operation) 66</t>
  </si>
  <si>
    <t>Segment Information Company's Segment Information (statement Of Operation) 67</t>
  </si>
  <si>
    <t>Segment Information Company's Segment Information (statement Of Operation) 68</t>
  </si>
  <si>
    <t>Segment Information Company's Segment Information (statement Of Operation) 69</t>
  </si>
  <si>
    <t>Segment Information Company's Segment Information (statement Of Operation) 70</t>
  </si>
  <si>
    <t>Segment Information Company's Segment Information (statement Of Operation) 71</t>
  </si>
  <si>
    <t>Segment Information Company's Segment Information (statement Of Operation) 72</t>
  </si>
  <si>
    <t>Segment Information Company's Segment Information (statement Of Operation) 73</t>
  </si>
  <si>
    <t>Segment Information Company's Segment Information (statement Of Operation) 74</t>
  </si>
  <si>
    <t>Segment Information Company's Segment Information (statement Of Operation) 75</t>
  </si>
  <si>
    <t>Segment Information Company's Segment Information (statement Of Operation) 76</t>
  </si>
  <si>
    <t>Segment Information Company's Segment Information (statement Of Operation) 77</t>
  </si>
  <si>
    <t>Segment Information Company's Segment Information (statement Of Operation) 78</t>
  </si>
  <si>
    <t>Segment Information Company's Segment Information (statement Of Operation) 79</t>
  </si>
  <si>
    <t>Segment Information Company's Segment Information (statement Of Operation) 80</t>
  </si>
  <si>
    <t>Segment Information Company's Segment Information (statement Of Operation) 81</t>
  </si>
  <si>
    <t>Segment Information Company's Segment Information (statement Of Operation) 82</t>
  </si>
  <si>
    <t>Segment Information Company's Segment Information (statement Of Operation) 83</t>
  </si>
  <si>
    <t>Segment Information Company's Segment Information (statement Of Operation) 84</t>
  </si>
  <si>
    <t>Segment Information Company's Segment Information (statement Of Operation) 85</t>
  </si>
  <si>
    <t>Segment Information Company's Segment Information (statement Of Operation) 86</t>
  </si>
  <si>
    <t>Segment Information Company's Segment Information (statement Of Operation) 87</t>
  </si>
  <si>
    <t>Segment Information Company's Segment Information (statement Of Operation) 88</t>
  </si>
  <si>
    <t>Segment Information Company's Segment Information (statement Of Operation) 89</t>
  </si>
  <si>
    <t>Segment Information Company's Segment Information (statement Of Operation) 90</t>
  </si>
  <si>
    <t>Segment Information Company's Segment Information (statement Of Operation) 91</t>
  </si>
  <si>
    <t>Segment Information Company's Segment Information (statement Of Operation) 92</t>
  </si>
  <si>
    <t>Segment Information Company's Segment Information (statement Of Operation) 93</t>
  </si>
  <si>
    <t>Segment Information Company's Segment Information (statement Of Operation) 94</t>
  </si>
  <si>
    <t>Segment Information Company's Segment Information (statement Of Operation) 95</t>
  </si>
  <si>
    <t>Segment Information Company's Segment Information (statement Of Operation) 96</t>
  </si>
  <si>
    <t>Segment Information Company's Segment Information (statement Of Operation) 97</t>
  </si>
  <si>
    <t>Segment Information Company's Segment Information (statement Of Operation) 98</t>
  </si>
  <si>
    <t>Segment Information Company's Segment Information (statement Of Operation) 99</t>
  </si>
  <si>
    <t>Segment Information Company's Segment Information (statement Of Operation) 100</t>
  </si>
  <si>
    <t>Segment Information Company's Segment Information (statement Of Operation) 101</t>
  </si>
  <si>
    <t>Segment Information Company's Segment Information (statement Of Operation) 102</t>
  </si>
  <si>
    <t>Segment Information Company's Segment Information (statement Of Operation) 103</t>
  </si>
  <si>
    <t>Segment Information Company's Segment Information (statement Of Operation) 104</t>
  </si>
  <si>
    <t>Segment Information Company's Segment Information (statement Of Operation) 105</t>
  </si>
  <si>
    <t>Segment Information Company's Segment Information (statement Of Operation) 106</t>
  </si>
  <si>
    <t>Segment Information Company's Segment Information (statement Of Operation) 107</t>
  </si>
  <si>
    <t>Segment Information Company's Segment Information (statement Of Operation) 108</t>
  </si>
  <si>
    <t>Segment Information Company's Segment Information (statement Of Operation) 109</t>
  </si>
  <si>
    <t>Segment Information Company's Segment Information (statement Of Operation) 110</t>
  </si>
  <si>
    <t>Segment Information Company's Segment Information (statement Of Operation) 111</t>
  </si>
  <si>
    <t>Segment Information Company's Segment Information (statement Of Operation) 112</t>
  </si>
  <si>
    <t>Segment Information Company's Segment Information (statement Of Operation) 113</t>
  </si>
  <si>
    <t>Segment Information Company's Segment Information (statement Of Operation) 114</t>
  </si>
  <si>
    <t>Segment Information Company's Segment Information (statement Of Operation) 115</t>
  </si>
  <si>
    <t>Segment Information Company's Segment Information (statement Of Operation) 116</t>
  </si>
  <si>
    <t>Segment Information Company's Segment Information (statement Of Operation) 117</t>
  </si>
  <si>
    <t>Segment Information Company's Segment Information (statement Of Operation) 118</t>
  </si>
  <si>
    <t>Segment Information Company's Segment Information (statement Of Operation) 119</t>
  </si>
  <si>
    <t>Segment Information Company's Segment Information (statement Of Operation) 120</t>
  </si>
  <si>
    <t>Segment Information Company's Segment Information (statement Of Operation) 121</t>
  </si>
  <si>
    <t>Segment Information Company's Segment Information (statement Of Operation) 122</t>
  </si>
  <si>
    <t>Company's Segment Information (Assets) (Details)</t>
  </si>
  <si>
    <t>Segment Information Company's Segment Information (assets) 1</t>
  </si>
  <si>
    <t>Segment Information Company's Segment Information (assets) 2</t>
  </si>
  <si>
    <t>Segment Information Company's Segment Information (assets) 3</t>
  </si>
  <si>
    <t>Segment Information Company's Segment Information (assets) 4</t>
  </si>
  <si>
    <t>Segment Information Company's Segment Information (assets) 5</t>
  </si>
  <si>
    <t>Segment Information Company's Segment Information (assets) 6</t>
  </si>
  <si>
    <t>Segment Information Company's Segment Information (assets) 7</t>
  </si>
  <si>
    <t>Segment Information Company's Segment Information (assets) 8</t>
  </si>
  <si>
    <t>Segment Information Company's Segment Information (assets) 9</t>
  </si>
  <si>
    <t>Segment Information Company's Segment Information (assets) 10</t>
  </si>
  <si>
    <t>Segment Information Company's Segment Information (assets) 11</t>
  </si>
  <si>
    <t>Segment Information Company's Segment Information (assets) 12</t>
  </si>
  <si>
    <t>Segment Information Company's Segment Information (assets) 13</t>
  </si>
  <si>
    <t>Segment Information Company's Segment Information (assets) 14</t>
  </si>
  <si>
    <t>Geographical Distribution of Shiner's Revenue (Details)</t>
  </si>
  <si>
    <t>Geographical Sales Geographical Distribution Of Shiner's Revenue 1</t>
  </si>
  <si>
    <t>Geographical Sales Geographical Distribution Of Shiner's Revenue 2</t>
  </si>
  <si>
    <t>Geographical Sales Geographical Distribution Of Shiner's Revenue 3</t>
  </si>
  <si>
    <t>Geographical Sales Geographical Distribution Of Shiner's Revenue 4</t>
  </si>
  <si>
    <t>Geographical Sales Geographical Distribution Of Shiner's Revenue 5</t>
  </si>
  <si>
    <t>Geographical Sales Geographical Distribution Of Shiner's Revenue 6</t>
  </si>
  <si>
    <t>Geographical Sales Geographical Distribution Of Shiner's Revenue 7</t>
  </si>
  <si>
    <t>Geographical Sales Geographical Distribution Of Shiner's Revenue 8</t>
  </si>
  <si>
    <t>Geographical Sales Geographical Distribution Of Shiner's Revenue 9</t>
  </si>
  <si>
    <t>Geographical Sales Geographical Distribution Of Shiner's Revenue 10</t>
  </si>
  <si>
    <t>Geographical Sales Geographical Distribution Of Shiner's Revenue 11</t>
  </si>
  <si>
    <t>Geographical Sales Geographical Distribution Of Shiner's Revenue 12</t>
  </si>
  <si>
    <t>Geographical Sales Geographical Distribution Of Shiner's Revenue 13</t>
  </si>
  <si>
    <t>Geographical Sales Geographical Distribution Of Shiner's Revenue 14</t>
  </si>
  <si>
    <t>Geographical Sales Geographical Distribution Of Shiner's Revenue 15</t>
  </si>
  <si>
    <t>Geographical Sales Geographical Distribution Of Shiner's Revenue 16</t>
  </si>
</sst>
</file>

<file path=xl/styles.xml><?xml version="1.0" encoding="utf-8"?>
<styleSheet xmlns="http://schemas.openxmlformats.org/spreadsheetml/2006/main">
  <numFmts count="6">
    <numFmt formatCode="_(&quot;$ &quot;#,##0_);_(&quot;$ &quot;(#,##0)" numFmtId="165"/>
    <numFmt formatCode="_(&quot;$ &quot;#,##0.000_);_(&quot;$ &quot;(#,##0.000)" numFmtId="166"/>
    <numFmt formatCode="_(&quot;$ &quot;#,##0.00_);_(&quot;$ &quot;(#,##0.00)" numFmtId="167"/>
    <numFmt formatCode="_(&quot;¥ &quot;#,##0_);_(&quot;¥ &quot;(#,##0)" numFmtId="168"/>
    <numFmt formatCode="_(&quot;$ &quot;#,##0.0_);_(&quot;$ &quot;(#,##0.0)" numFmtId="169"/>
    <numFmt formatCode="#,##0.0_);(#,##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sharedStrings.xml" Type="http://schemas.openxmlformats.org/officeDocument/2006/relationships/sharedStrings"/><ns0:Relationship Id="rId63" Target="styles.xml" Type="http://schemas.openxmlformats.org/officeDocument/2006/relationships/styles"/><ns0:Relationship Id="rId6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7"/>
    <col customWidth="1" max="3" min="3" width="14"/>
  </cols>
  <sheetData>
    <row spans="1:3" r="1">
      <c s="1" r="A1" t="s">
        <v>0</v>
      </c>
      <c s="2" r="B1" t="s">
        <v>1</v>
      </c>
    </row>
    <row spans="1:3" r="2">
      <c s="2" r="B2" t="s">
        <v>2</v>
      </c>
      <c s="2" r="C2" t="s">
        <v>3</v>
      </c>
    </row>
    <row spans="1:3" r="3">
      <c s="3" r="A3" t="s">
        <v>4</v>
      </c>
      <c s="3" r="B3" t="s">
        <v>5</v>
      </c>
    </row>
    <row spans="1:3" r="4">
      <c s="3" r="A4" t="s">
        <v>6</v>
      </c>
      <c s="3" r="B4" t="s">
        <v>7</v>
      </c>
    </row>
    <row spans="1:3" r="5">
      <c s="3" r="A5" t="s">
        <v>8</v>
      </c>
      <c s="3" r="B5" t="s">
        <v>9</v>
      </c>
    </row>
    <row spans="1:3" r="6">
      <c s="3" r="A6" t="s">
        <v>10</v>
      </c>
      <c s="3" r="B6" t="s">
        <v>11</v>
      </c>
    </row>
    <row spans="1:3" r="7">
      <c s="3" r="A7" t="s">
        <v>12</v>
      </c>
      <c s="3" r="B7" t="s">
        <v>13</v>
      </c>
    </row>
    <row spans="1:3" r="8">
      <c s="3" r="A8" t="s">
        <v>14</v>
      </c>
      <c s="5" r="B8" t="n">
        <v>1369774</v>
      </c>
    </row>
    <row spans="1:3" r="9">
      <c s="3" r="A9" t="s">
        <v>15</v>
      </c>
      <c s="3" r="B9" t="s">
        <v>16</v>
      </c>
    </row>
    <row spans="1:3" r="10">
      <c s="3" r="A10" t="s">
        <v>17</v>
      </c>
      <c s="3" r="B10" t="s">
        <v>18</v>
      </c>
    </row>
    <row spans="1:3" r="11">
      <c s="3" r="A11" t="s">
        <v>19</v>
      </c>
      <c s="5" r="C11" t="n">
        <v>27541491</v>
      </c>
    </row>
    <row spans="1:3" r="12">
      <c s="3" r="A12" t="s">
        <v>20</v>
      </c>
      <c s="3" r="B12" t="s">
        <v>21</v>
      </c>
    </row>
    <row spans="1:3" r="13">
      <c s="3" r="A13" t="s">
        <v>22</v>
      </c>
      <c s="3" r="B13" t="s">
        <v>23</v>
      </c>
    </row>
    <row spans="1:3" r="14">
      <c s="3" r="A14" t="s">
        <v>24</v>
      </c>
      <c s="3" r="B14" t="s">
        <v>23</v>
      </c>
    </row>
    <row spans="1:3" r="15">
      <c s="3" r="A15" t="s">
        <v>25</v>
      </c>
      <c s="5" r="B15" t="n">
        <v>2016</v>
      </c>
    </row>
    <row spans="1:3" r="16">
      <c s="3" r="A16" t="s">
        <v>26</v>
      </c>
      <c s="4" r="B16"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1"/>
    <col customWidth="1" max="2" min="2" width="80"/>
  </cols>
  <sheetData>
    <row spans="1:2" r="1">
      <c s="1" r="A1" t="s">
        <v>143</v>
      </c>
      <c s="2" r="B1" t="s">
        <v>1</v>
      </c>
    </row>
    <row spans="1:2" r="2">
      <c s="2" r="B2" t="s">
        <v>2</v>
      </c>
    </row>
    <row spans="1:2" r="3">
      <c s="3" r="A3" t="s">
        <v>144</v>
      </c>
      <c s="3" r="B3" t="s">
        <v>1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6"/>
    <col customWidth="1" max="2" min="2" width="80"/>
  </cols>
  <sheetData>
    <row spans="1:2" r="1">
      <c s="1" r="A1" t="s">
        <v>146</v>
      </c>
      <c s="2" r="B1" t="s">
        <v>1</v>
      </c>
    </row>
    <row spans="1:2" r="2">
      <c s="2" r="B2" t="s">
        <v>2</v>
      </c>
    </row>
    <row spans="1:2" r="3">
      <c s="3" r="A3" t="s">
        <v>147</v>
      </c>
      <c s="3" r="B3" t="s">
        <v>1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8"/>
    <col customWidth="1" max="2" min="2" width="80"/>
  </cols>
  <sheetData>
    <row spans="1:2" r="1">
      <c s="1" r="A1" t="s">
        <v>149</v>
      </c>
      <c s="2" r="B1" t="s">
        <v>1</v>
      </c>
    </row>
    <row spans="1:2" r="2">
      <c s="2" r="B2" t="s">
        <v>2</v>
      </c>
    </row>
    <row spans="1:2" r="3">
      <c s="3" r="A3" t="s">
        <v>150</v>
      </c>
      <c s="3" r="B3" t="s">
        <v>1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0"/>
    <col customWidth="1" max="2" min="2" width="80"/>
  </cols>
  <sheetData>
    <row spans="1:2" r="1">
      <c s="1" r="A1" t="s">
        <v>152</v>
      </c>
      <c s="2" r="B1" t="s">
        <v>1</v>
      </c>
    </row>
    <row spans="1:2" r="2">
      <c s="2" r="B2" t="s">
        <v>2</v>
      </c>
    </row>
    <row spans="1:2" r="3">
      <c s="3" r="A3" t="s">
        <v>153</v>
      </c>
      <c s="3" r="B3" t="s">
        <v>1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9"/>
    <col customWidth="1" max="2" min="2" width="80"/>
  </cols>
  <sheetData>
    <row spans="1:2" r="1">
      <c s="1" r="A1" t="s">
        <v>155</v>
      </c>
      <c s="2" r="B1" t="s">
        <v>1</v>
      </c>
    </row>
    <row spans="1:2" r="2">
      <c s="2" r="B2" t="s">
        <v>2</v>
      </c>
    </row>
    <row spans="1:2" r="3">
      <c s="3" r="A3" t="s">
        <v>156</v>
      </c>
      <c s="3" r="B3" t="s">
        <v>1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7"/>
    <col customWidth="1" max="2" min="2" width="80"/>
  </cols>
  <sheetData>
    <row spans="1:2" r="1">
      <c s="1" r="A1" t="s">
        <v>158</v>
      </c>
      <c s="2" r="B1" t="s">
        <v>1</v>
      </c>
    </row>
    <row spans="1:2" r="2">
      <c s="2" r="B2" t="s">
        <v>2</v>
      </c>
    </row>
    <row spans="1:2" r="3">
      <c s="3" r="A3" t="s">
        <v>159</v>
      </c>
      <c s="3" r="B3" t="s">
        <v>1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6"/>
    <col customWidth="1" max="2" min="2" width="80"/>
  </cols>
  <sheetData>
    <row spans="1:2" r="1">
      <c s="1" r="A1" t="s">
        <v>161</v>
      </c>
      <c s="2" r="B1" t="s">
        <v>1</v>
      </c>
    </row>
    <row spans="1:2" r="2">
      <c s="2" r="B2" t="s">
        <v>2</v>
      </c>
    </row>
    <row spans="1:2" r="3">
      <c s="3" r="A3" t="s">
        <v>162</v>
      </c>
      <c s="3" r="B3" t="s">
        <v>1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3"/>
    <col customWidth="1" max="2" min="2" width="80"/>
  </cols>
  <sheetData>
    <row spans="1:2" r="1">
      <c s="1" r="A1" t="s">
        <v>164</v>
      </c>
      <c s="2" r="B1" t="s">
        <v>1</v>
      </c>
    </row>
    <row spans="1:2" r="2">
      <c s="2" r="B2" t="s">
        <v>2</v>
      </c>
    </row>
    <row spans="1:2" r="3">
      <c s="3" r="A3" t="s">
        <v>165</v>
      </c>
      <c s="3" r="B3" t="s">
        <v>16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5"/>
    <col customWidth="1" max="2" min="2" width="80"/>
  </cols>
  <sheetData>
    <row spans="1:2" r="1">
      <c s="1" r="A1" t="s">
        <v>167</v>
      </c>
      <c s="2" r="B1" t="s">
        <v>1</v>
      </c>
    </row>
    <row spans="1:2" r="2">
      <c s="2" r="B2" t="s">
        <v>2</v>
      </c>
    </row>
    <row spans="1:2" r="3">
      <c s="3" r="A3" t="s">
        <v>168</v>
      </c>
      <c s="3" r="B3" t="s">
        <v>16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3"/>
    <col customWidth="1" max="2" min="2" width="80"/>
  </cols>
  <sheetData>
    <row spans="1:2" r="1">
      <c s="1" r="A1" t="s">
        <v>170</v>
      </c>
      <c s="2" r="B1" t="s">
        <v>1</v>
      </c>
    </row>
    <row spans="1:2" r="2">
      <c s="2" r="B2" t="s">
        <v>2</v>
      </c>
    </row>
    <row spans="1:2" r="3">
      <c s="3" r="A3" t="s">
        <v>171</v>
      </c>
      <c s="3" r="B3" t="s">
        <v>17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8</v>
      </c>
      <c s="2" r="B1" t="s">
        <v>2</v>
      </c>
      <c s="2" r="C1" t="s">
        <v>29</v>
      </c>
    </row>
    <row spans="1:3" r="2">
      <c s="6" r="A2" t="s">
        <v>30</v>
      </c>
    </row>
    <row spans="1:3" r="3">
      <c s="3" r="A3" t="s">
        <v>31</v>
      </c>
      <c s="7" r="B3" t="n">
        <v>1973999</v>
      </c>
      <c s="7" r="C3" t="n">
        <v>829391</v>
      </c>
    </row>
    <row spans="1:3" r="4">
      <c s="3" r="A4" t="s">
        <v>32</v>
      </c>
      <c s="5" r="B4" t="n">
        <v>59476</v>
      </c>
      <c s="5" r="C4" t="n">
        <v>219605</v>
      </c>
    </row>
    <row spans="1:3" r="5">
      <c s="3" r="A5" t="s">
        <v>33</v>
      </c>
      <c s="5" r="B5" t="n">
        <v>10302421</v>
      </c>
      <c s="5" r="C5" t="n">
        <v>10051326</v>
      </c>
    </row>
    <row spans="1:3" r="6">
      <c s="3" r="A6" t="s">
        <v>34</v>
      </c>
      <c s="5" r="B6" t="n">
        <v>4131862</v>
      </c>
      <c s="5" r="C6" t="n">
        <v>5959283</v>
      </c>
    </row>
    <row spans="1:3" r="7">
      <c s="3" r="A7" t="s">
        <v>35</v>
      </c>
      <c s="5" r="B7" t="n">
        <v>19340553</v>
      </c>
      <c s="5" r="C7" t="n">
        <v>19402658</v>
      </c>
    </row>
    <row spans="1:3" r="8">
      <c s="3" r="A8" t="s">
        <v>36</v>
      </c>
      <c s="5" r="B8" t="n">
        <v>232650</v>
      </c>
      <c s="5" r="C8" t="n">
        <v>341843</v>
      </c>
    </row>
    <row spans="1:3" r="9">
      <c s="3" r="A9" t="s">
        <v>37</v>
      </c>
      <c s="5" r="B9" t="n">
        <v>9871137</v>
      </c>
      <c s="5" r="C9" t="n">
        <v>11990551</v>
      </c>
    </row>
    <row spans="1:3" r="10">
      <c s="3" r="A10" t="s">
        <v>38</v>
      </c>
      <c s="5" r="B10" t="n">
        <v>607384</v>
      </c>
      <c s="5" r="C10" t="n">
        <v>381129</v>
      </c>
    </row>
    <row spans="1:3" r="11">
      <c s="3" r="A11" t="s">
        <v>39</v>
      </c>
      <c s="5" r="B11" t="n">
        <v>46519482</v>
      </c>
      <c s="5" r="C11" t="n">
        <v>49175786</v>
      </c>
    </row>
    <row spans="1:3" r="12">
      <c s="3" r="A12" t="s">
        <v>40</v>
      </c>
      <c s="5" r="B12" t="n">
        <v>22378788</v>
      </c>
      <c s="5" r="C12" t="n">
        <v>22018192</v>
      </c>
    </row>
    <row spans="1:3" r="13">
      <c s="3" r="A13" t="s">
        <v>41</v>
      </c>
      <c s="5" r="B13" t="n">
        <v>7814302</v>
      </c>
      <c s="5" r="C13" t="n">
        <v>7434263</v>
      </c>
    </row>
    <row spans="1:3" r="14">
      <c s="3" r="A14" t="s">
        <v>42</v>
      </c>
      <c s="5" r="B14" t="n">
        <v>575944</v>
      </c>
      <c s="5" r="C14" t="n">
        <v>404632</v>
      </c>
    </row>
    <row spans="1:3" r="15">
      <c s="3" r="A15" t="s">
        <v>43</v>
      </c>
      <c s="5" r="B15" t="n">
        <v>5041163</v>
      </c>
      <c s="5" r="C15" t="n">
        <v>11485998</v>
      </c>
    </row>
    <row spans="1:3" r="16">
      <c s="3" r="A16" t="s">
        <v>44</v>
      </c>
      <c s="5" r="B16" t="n">
        <v>974076</v>
      </c>
      <c s="5" r="C16" t="n">
        <v>973372</v>
      </c>
    </row>
    <row spans="1:3" r="17">
      <c s="3" r="A17" t="s">
        <v>45</v>
      </c>
      <c s="5" r="B17" t="n">
        <v>83303755</v>
      </c>
      <c s="5" r="C17" t="n">
        <v>91492243</v>
      </c>
    </row>
    <row spans="1:3" r="18">
      <c s="6" r="A18" t="s">
        <v>46</v>
      </c>
    </row>
    <row spans="1:3" r="19">
      <c s="3" r="A19" t="s">
        <v>47</v>
      </c>
      <c s="5" r="B19" t="n">
        <v>9106315</v>
      </c>
      <c s="5" r="C19" t="n">
        <v>7032147</v>
      </c>
    </row>
    <row spans="1:3" r="20">
      <c s="3" r="A20" t="s">
        <v>48</v>
      </c>
      <c s="5" r="B20" t="n">
        <v>9609848</v>
      </c>
      <c s="5" r="C20" t="n">
        <v>9890606</v>
      </c>
    </row>
    <row spans="1:3" r="21">
      <c s="3" r="A21" t="s">
        <v>49</v>
      </c>
      <c s="5" r="B21" t="n">
        <v>2104162</v>
      </c>
      <c s="5" r="C21" t="n">
        <v>1610508</v>
      </c>
    </row>
    <row spans="1:3" r="22">
      <c s="3" r="A22" t="s">
        <v>50</v>
      </c>
      <c s="5" r="B22" t="n">
        <v>133752</v>
      </c>
      <c s="5" r="C22" t="n">
        <v>110477</v>
      </c>
    </row>
    <row spans="1:3" r="23">
      <c s="3" r="A23" t="s">
        <v>51</v>
      </c>
      <c s="5" r="B23" t="n">
        <v>17603316</v>
      </c>
      <c s="5" r="C23" t="n">
        <v>21728100</v>
      </c>
    </row>
    <row spans="1:3" r="24">
      <c s="3" r="A24" t="s">
        <v>52</v>
      </c>
      <c s="5" r="B24" t="n">
        <v>6204000</v>
      </c>
      <c s="5" r="C24" t="n">
        <v>12328000</v>
      </c>
    </row>
    <row spans="1:3" r="25">
      <c s="3" r="A25" t="s">
        <v>53</v>
      </c>
      <c s="5" r="B25" t="n">
        <v>44761393</v>
      </c>
      <c s="5" r="C25" t="n">
        <v>52699838</v>
      </c>
    </row>
    <row spans="1:3" r="26">
      <c s="3" r="A26" t="s">
        <v>54</v>
      </c>
      <c s="5" r="B26" t="n">
        <v>4653000</v>
      </c>
      <c s="5" r="C26" t="n">
        <v>4623000</v>
      </c>
    </row>
    <row spans="1:3" r="27">
      <c s="3" r="A27" t="s">
        <v>55</v>
      </c>
      <c s="5" r="B27" t="n">
        <v>49414393</v>
      </c>
      <c s="5" r="C27" t="n">
        <v>57322838</v>
      </c>
    </row>
    <row spans="1:3" r="28">
      <c s="3" r="A28" t="s">
        <v>56</v>
      </c>
      <c s="5" r="B28" t="n">
        <v>0</v>
      </c>
      <c s="5" r="C28" t="n">
        <v>0</v>
      </c>
    </row>
    <row spans="1:3" r="29">
      <c s="6" r="A29" t="s">
        <v>57</v>
      </c>
    </row>
    <row spans="1:3" r="30">
      <c s="3" r="A30" t="s">
        <v>58</v>
      </c>
      <c s="5" r="B30" t="n">
        <v>27603</v>
      </c>
      <c s="5" r="C30" t="n">
        <v>27603</v>
      </c>
    </row>
    <row spans="1:3" r="31">
      <c s="3" r="A31" t="s">
        <v>59</v>
      </c>
      <c s="5" r="B31" t="n">
        <v>14336456</v>
      </c>
      <c s="5" r="C31" t="n">
        <v>14336456</v>
      </c>
    </row>
    <row spans="1:3" r="32">
      <c s="3" r="A32" t="s">
        <v>60</v>
      </c>
      <c s="5" r="B32" t="n">
        <v>-58036</v>
      </c>
      <c s="5" r="C32" t="n">
        <v>-58036</v>
      </c>
    </row>
    <row spans="1:3" r="33">
      <c s="3" r="A33" t="s">
        <v>61</v>
      </c>
      <c s="5" r="B33" t="n">
        <v>5134011</v>
      </c>
      <c s="5" r="C33" t="n">
        <v>4849974</v>
      </c>
    </row>
    <row spans="1:3" r="34">
      <c s="3" r="A34" t="s">
        <v>62</v>
      </c>
      <c s="5" r="B34" t="n">
        <v>4322533</v>
      </c>
      <c s="5" r="C34" t="n">
        <v>4247524</v>
      </c>
    </row>
    <row spans="1:3" r="35">
      <c s="3" r="A35" t="s">
        <v>63</v>
      </c>
      <c s="5" r="B35" t="n">
        <v>9913513</v>
      </c>
      <c s="5" r="C35" t="n">
        <v>10490793</v>
      </c>
    </row>
    <row spans="1:3" r="36">
      <c s="3" r="A36" t="s">
        <v>64</v>
      </c>
      <c s="5" r="B36" t="n">
        <v>33676080</v>
      </c>
      <c s="5" r="C36" t="n">
        <v>33894314</v>
      </c>
    </row>
    <row spans="1:3" r="37">
      <c s="3" r="A37" t="s">
        <v>65</v>
      </c>
      <c s="5" r="B37" t="n">
        <v>213282</v>
      </c>
      <c s="5" r="C37" t="n">
        <v>275091</v>
      </c>
    </row>
    <row spans="1:3" r="38">
      <c s="3" r="A38" t="s">
        <v>66</v>
      </c>
      <c s="5" r="B38" t="n">
        <v>33889362</v>
      </c>
      <c s="5" r="C38" t="n">
        <v>34169405</v>
      </c>
    </row>
    <row spans="1:3" r="39">
      <c s="3" r="A39" t="s">
        <v>67</v>
      </c>
      <c s="7" r="B39" t="n">
        <v>83303755</v>
      </c>
      <c s="7" r="C39" t="n">
        <v>9149224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3"/>
    <col customWidth="1" max="2" min="2" width="80"/>
  </cols>
  <sheetData>
    <row spans="1:2" r="1">
      <c s="1" r="A1" t="s">
        <v>173</v>
      </c>
      <c s="2" r="B1" t="s">
        <v>1</v>
      </c>
    </row>
    <row spans="1:2" r="2">
      <c s="2" r="B2" t="s">
        <v>2</v>
      </c>
    </row>
    <row spans="1:2" r="3">
      <c s="3" r="A3" t="s">
        <v>174</v>
      </c>
      <c s="3" r="B3" t="s">
        <v>17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2"/>
    <col customWidth="1" max="2" min="2" width="80"/>
  </cols>
  <sheetData>
    <row spans="1:2" r="1">
      <c s="1" r="A1" t="s">
        <v>176</v>
      </c>
      <c s="2" r="B1" t="s">
        <v>1</v>
      </c>
    </row>
    <row spans="1:2" r="2">
      <c s="2" r="B2" t="s">
        <v>2</v>
      </c>
    </row>
    <row spans="1:2" r="3">
      <c s="3" r="A3" t="s">
        <v>177</v>
      </c>
      <c s="3" r="B3" t="s">
        <v>17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75"/>
    <col customWidth="1" max="2" min="2" width="80"/>
  </cols>
  <sheetData>
    <row spans="1:2" r="1">
      <c s="1" r="A1" t="s">
        <v>179</v>
      </c>
      <c s="2" r="B1" t="s">
        <v>1</v>
      </c>
    </row>
    <row spans="1:2" r="2">
      <c s="2" r="B2" t="s">
        <v>2</v>
      </c>
    </row>
    <row spans="1:2" r="3">
      <c s="3" r="A3" t="s">
        <v>180</v>
      </c>
      <c s="3" r="B3" t="s">
        <v>181</v>
      </c>
    </row>
    <row spans="1:2" r="4">
      <c s="3" r="A4" t="s">
        <v>182</v>
      </c>
      <c s="3" r="B4" t="s">
        <v>183</v>
      </c>
    </row>
    <row spans="1:2" r="5">
      <c s="3" r="A5" t="s">
        <v>184</v>
      </c>
      <c s="3" r="B5" t="s">
        <v>185</v>
      </c>
    </row>
    <row spans="1:2" r="6">
      <c s="3" r="A6" t="s">
        <v>186</v>
      </c>
      <c s="3" r="B6" t="s">
        <v>187</v>
      </c>
    </row>
    <row spans="1:2" r="7">
      <c s="3" r="A7" t="s">
        <v>188</v>
      </c>
      <c s="3" r="B7" t="s">
        <v>189</v>
      </c>
    </row>
    <row spans="1:2" r="8">
      <c s="3" r="A8" t="s">
        <v>190</v>
      </c>
      <c s="3" r="B8" t="s">
        <v>191</v>
      </c>
    </row>
    <row spans="1:2" r="9">
      <c s="3" r="A9" t="s">
        <v>192</v>
      </c>
      <c s="3" r="B9" t="s">
        <v>193</v>
      </c>
    </row>
    <row spans="1:2" r="10">
      <c s="3" r="A10" t="s">
        <v>194</v>
      </c>
      <c s="3" r="B10" t="s">
        <v>195</v>
      </c>
    </row>
    <row spans="1:2" r="11">
      <c s="3" r="A11" t="s">
        <v>196</v>
      </c>
      <c s="3" r="B11" t="s">
        <v>197</v>
      </c>
    </row>
    <row spans="1:2" r="12">
      <c s="3" r="A12" t="s">
        <v>198</v>
      </c>
      <c s="3" r="B12" t="s">
        <v>199</v>
      </c>
    </row>
    <row spans="1:2" r="13">
      <c s="3" r="A13" t="s">
        <v>200</v>
      </c>
      <c s="3" r="B13" t="s">
        <v>201</v>
      </c>
    </row>
    <row spans="1:2" r="14">
      <c s="3" r="A14" t="s">
        <v>202</v>
      </c>
      <c s="3" r="B14" t="s">
        <v>203</v>
      </c>
    </row>
    <row spans="1:2" r="15">
      <c s="3" r="A15" t="s">
        <v>204</v>
      </c>
      <c s="3" r="B15" t="s">
        <v>205</v>
      </c>
    </row>
    <row spans="1:2" r="16">
      <c s="3" r="A16" t="s">
        <v>206</v>
      </c>
      <c s="3" r="B16" t="s">
        <v>207</v>
      </c>
    </row>
    <row spans="1:2" r="17">
      <c s="3" r="A17" t="s">
        <v>208</v>
      </c>
      <c s="3" r="B17" t="s">
        <v>209</v>
      </c>
    </row>
    <row spans="1:2" r="18">
      <c s="3" r="A18" t="s">
        <v>210</v>
      </c>
      <c s="3" r="B18" t="s">
        <v>211</v>
      </c>
    </row>
    <row spans="1:2" r="19">
      <c s="3" r="A19" t="s">
        <v>212</v>
      </c>
      <c s="3" r="B19" t="s">
        <v>213</v>
      </c>
    </row>
    <row spans="1:2" r="20">
      <c s="3" r="A20" t="s">
        <v>214</v>
      </c>
      <c s="3" r="B20" t="s">
        <v>215</v>
      </c>
    </row>
    <row spans="1:2" r="21">
      <c s="3" r="A21" t="s">
        <v>216</v>
      </c>
      <c s="3" r="B21" t="s">
        <v>217</v>
      </c>
    </row>
    <row spans="1:2" r="22">
      <c s="3" r="A22" t="s">
        <v>218</v>
      </c>
      <c s="3" r="B22" t="s">
        <v>219</v>
      </c>
    </row>
    <row spans="1:2" r="23">
      <c s="3" r="A23" t="s">
        <v>220</v>
      </c>
      <c s="3" r="B23" t="s">
        <v>221</v>
      </c>
    </row>
    <row spans="1:2" r="24">
      <c s="3" r="A24" t="s">
        <v>222</v>
      </c>
      <c s="3" r="B24" t="s">
        <v>223</v>
      </c>
    </row>
    <row spans="1:2" r="25">
      <c s="3" r="A25" t="s">
        <v>224</v>
      </c>
      <c s="3" r="B25" t="s">
        <v>225</v>
      </c>
    </row>
    <row spans="1:2" r="26">
      <c s="3" r="A26" t="s">
        <v>226</v>
      </c>
      <c s="3" r="B26" t="s">
        <v>227</v>
      </c>
    </row>
    <row spans="1:2" r="27">
      <c s="3" r="A27" t="s">
        <v>228</v>
      </c>
      <c s="3" r="B27" t="s">
        <v>229</v>
      </c>
    </row>
    <row spans="1:2" r="28">
      <c s="3" r="A28" t="s">
        <v>230</v>
      </c>
      <c s="3" r="B28" t="s">
        <v>231</v>
      </c>
    </row>
    <row spans="1:2" r="29">
      <c s="3" r="A29" t="s">
        <v>232</v>
      </c>
      <c s="3" r="B29" t="s">
        <v>23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80"/>
  </cols>
  <sheetData>
    <row spans="1:2" r="1">
      <c s="1" r="A1" t="s">
        <v>234</v>
      </c>
      <c s="2" r="B1" t="s">
        <v>1</v>
      </c>
    </row>
    <row spans="1:2" r="2">
      <c s="2" r="B2" t="s">
        <v>2</v>
      </c>
    </row>
    <row spans="1:2" r="3">
      <c s="3" r="A3" t="s">
        <v>235</v>
      </c>
      <c s="3" r="B3" t="s">
        <v>23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37</v>
      </c>
      <c s="2" r="B1" t="s">
        <v>1</v>
      </c>
    </row>
    <row spans="1:2" r="2">
      <c s="2" r="B2" t="s">
        <v>2</v>
      </c>
    </row>
    <row spans="1:2" r="3">
      <c s="3" r="A3" t="s">
        <v>238</v>
      </c>
      <c s="3" r="B3" t="s">
        <v>239</v>
      </c>
    </row>
    <row spans="1:2" r="4">
      <c s="3" r="A4" t="s">
        <v>240</v>
      </c>
      <c s="3" r="B4" t="s">
        <v>241</v>
      </c>
    </row>
    <row spans="1:2" r="5">
      <c s="3" r="A5" t="s">
        <v>242</v>
      </c>
      <c s="3" r="B5" t="s">
        <v>24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4"/>
    <col customWidth="1" max="2" min="2" width="80"/>
  </cols>
  <sheetData>
    <row spans="1:2" r="1">
      <c s="1" r="A1" t="s">
        <v>244</v>
      </c>
      <c s="2" r="B1" t="s">
        <v>1</v>
      </c>
    </row>
    <row spans="1:2" r="2">
      <c s="2" r="B2" t="s">
        <v>2</v>
      </c>
    </row>
    <row spans="1:2" r="3">
      <c s="3" r="A3" t="s">
        <v>245</v>
      </c>
      <c s="3" r="B3" t="s">
        <v>24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9"/>
    <col customWidth="1" max="2" min="2" width="80"/>
  </cols>
  <sheetData>
    <row spans="1:2" r="1">
      <c s="1" r="A1" t="s">
        <v>247</v>
      </c>
      <c s="2" r="B1" t="s">
        <v>1</v>
      </c>
    </row>
    <row spans="1:2" r="2">
      <c s="2" r="B2" t="s">
        <v>2</v>
      </c>
    </row>
    <row spans="1:2" r="3">
      <c s="3" r="A3" t="s">
        <v>248</v>
      </c>
      <c s="3" r="B3" t="s">
        <v>24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1"/>
    <col customWidth="1" max="2" min="2" width="80"/>
  </cols>
  <sheetData>
    <row spans="1:2" r="1">
      <c s="1" r="A1" t="s">
        <v>250</v>
      </c>
      <c s="2" r="B1" t="s">
        <v>1</v>
      </c>
    </row>
    <row spans="1:2" r="2">
      <c s="2" r="B2" t="s">
        <v>2</v>
      </c>
    </row>
    <row spans="1:2" r="3">
      <c s="3" r="A3" t="s">
        <v>251</v>
      </c>
      <c s="3" r="B3" t="s">
        <v>25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7"/>
    <col customWidth="1" max="2" min="2" width="80"/>
  </cols>
  <sheetData>
    <row spans="1:2" r="1">
      <c s="1" r="A1" t="s">
        <v>253</v>
      </c>
      <c s="2" r="B1" t="s">
        <v>1</v>
      </c>
    </row>
    <row spans="1:2" r="2">
      <c s="2" r="B2" t="s">
        <v>2</v>
      </c>
    </row>
    <row spans="1:2" r="3">
      <c s="3" r="A3" t="s">
        <v>254</v>
      </c>
      <c s="3" r="B3" t="s">
        <v>25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4"/>
    <col customWidth="1" max="2" min="2" width="80"/>
  </cols>
  <sheetData>
    <row spans="1:2" r="1">
      <c s="1" r="A1" t="s">
        <v>256</v>
      </c>
      <c s="2" r="B1" t="s">
        <v>1</v>
      </c>
    </row>
    <row spans="1:2" r="2">
      <c s="2" r="B2" t="s">
        <v>2</v>
      </c>
    </row>
    <row spans="1:2" r="3">
      <c s="3" r="A3" t="s">
        <v>257</v>
      </c>
      <c s="3" r="B3" t="s">
        <v>25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s="1" r="A1" t="s">
        <v>68</v>
      </c>
      <c s="2" r="B1" t="s">
        <v>2</v>
      </c>
      <c s="2" r="C1" t="s">
        <v>29</v>
      </c>
    </row>
    <row spans="1:3" r="2">
      <c s="3" r="A2" t="s">
        <v>69</v>
      </c>
      <c s="8" r="B2" t="n">
        <v>0.001</v>
      </c>
      <c s="8" r="C2" t="n">
        <v>0.001</v>
      </c>
    </row>
    <row spans="1:3" r="3">
      <c s="3" r="A3" t="s">
        <v>70</v>
      </c>
      <c s="5" r="B3" t="n">
        <v>75000000</v>
      </c>
      <c s="5" r="C3" t="n">
        <v>75000000</v>
      </c>
    </row>
    <row spans="1:3" r="4">
      <c s="3" r="A4" t="s">
        <v>71</v>
      </c>
      <c s="5" r="B4" t="n">
        <v>27603336</v>
      </c>
      <c s="5" r="C4" t="n">
        <v>27541491</v>
      </c>
    </row>
    <row spans="1:3" r="5">
      <c s="3" r="A5" t="s">
        <v>72</v>
      </c>
      <c s="5" r="B5" t="n">
        <v>27603336</v>
      </c>
      <c s="5" r="C5" t="n">
        <v>27541491</v>
      </c>
    </row>
    <row spans="1:3" r="6">
      <c s="3" r="A6" t="s">
        <v>73</v>
      </c>
      <c s="5" r="B6" t="n">
        <v>61845</v>
      </c>
      <c s="5" r="C6" t="n">
        <v>6184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7"/>
    <col customWidth="1" max="2" min="2" width="80"/>
  </cols>
  <sheetData>
    <row spans="1:2" r="1">
      <c s="1" r="A1" t="s">
        <v>259</v>
      </c>
      <c s="2" r="B1" t="s">
        <v>1</v>
      </c>
    </row>
    <row spans="1:2" r="2">
      <c s="2" r="B2" t="s">
        <v>2</v>
      </c>
    </row>
    <row spans="1:2" r="3">
      <c s="3" r="A3" t="s">
        <v>260</v>
      </c>
      <c s="3" r="B3" t="s">
        <v>26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s="1" r="A1" t="s">
        <v>262</v>
      </c>
      <c s="2" r="B1" t="s">
        <v>1</v>
      </c>
    </row>
    <row spans="1:2" r="2">
      <c s="2" r="B2" t="s">
        <v>2</v>
      </c>
    </row>
    <row spans="1:2" r="3">
      <c s="3" r="A3" t="s">
        <v>263</v>
      </c>
      <c s="3" r="B3" t="s">
        <v>264</v>
      </c>
    </row>
    <row spans="1:2" r="4">
      <c s="3" r="A4" t="s">
        <v>265</v>
      </c>
      <c s="3" r="B4" t="s">
        <v>26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67</v>
      </c>
      <c s="2" r="B1" t="s">
        <v>1</v>
      </c>
    </row>
    <row spans="1:2" r="2">
      <c s="2" r="B2" t="s">
        <v>2</v>
      </c>
    </row>
    <row spans="1:2" r="3">
      <c s="3" r="A3" t="s">
        <v>268</v>
      </c>
      <c s="3" r="B3" t="s">
        <v>269</v>
      </c>
    </row>
    <row spans="1:2" r="4">
      <c s="3" r="A4" t="s">
        <v>270</v>
      </c>
      <c s="3" r="B4" t="s">
        <v>271</v>
      </c>
    </row>
    <row spans="1:2" r="5">
      <c s="3" r="A5" t="s">
        <v>272</v>
      </c>
      <c s="3" r="B5" t="s">
        <v>27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274</v>
      </c>
      <c s="2" r="B1" t="s">
        <v>1</v>
      </c>
    </row>
    <row spans="1:2" r="2">
      <c s="2" r="B2" t="s">
        <v>2</v>
      </c>
    </row>
    <row spans="1:2" r="3">
      <c s="3" r="A3" t="s">
        <v>275</v>
      </c>
      <c s="3" r="B3" t="s">
        <v>276</v>
      </c>
    </row>
    <row spans="1:2" r="4">
      <c s="3" r="A4" t="s">
        <v>277</v>
      </c>
      <c s="3" r="B4" t="s">
        <v>27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5"/>
    <col customWidth="1" max="2" min="2" width="80"/>
  </cols>
  <sheetData>
    <row spans="1:2" r="1">
      <c s="1" r="A1" t="s">
        <v>279</v>
      </c>
      <c s="2" r="B1" t="s">
        <v>1</v>
      </c>
    </row>
    <row spans="1:2" r="2">
      <c s="2" r="B2" t="s">
        <v>2</v>
      </c>
    </row>
    <row spans="1:2" r="3">
      <c s="3" r="A3" t="s">
        <v>280</v>
      </c>
      <c s="3" r="B3" t="s">
        <v>28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61"/>
    <col customWidth="1" max="2" min="2" width="21"/>
    <col customWidth="1" max="3" min="3" width="21"/>
  </cols>
  <sheetData>
    <row spans="1:3" r="1">
      <c s="1" r="A1" t="s">
        <v>282</v>
      </c>
      <c s="2" r="B1" t="s">
        <v>1</v>
      </c>
    </row>
    <row spans="1:3" r="2">
      <c s="2" r="B2" t="s">
        <v>283</v>
      </c>
      <c s="2" r="C2" t="s">
        <v>284</v>
      </c>
    </row>
    <row spans="1:3" r="3">
      <c s="3" r="A3" t="s">
        <v>285</v>
      </c>
      <c s="10" r="C3" t="n">
        <v>120000000</v>
      </c>
    </row>
    <row spans="1:3" r="4">
      <c s="3" r="A4" t="s">
        <v>286</v>
      </c>
      <c s="7" r="B4" t="n">
        <v>19500000</v>
      </c>
    </row>
    <row spans="1:3" r="5">
      <c s="3" r="A5" t="s">
        <v>287</v>
      </c>
      <c s="3" r="B5" t="s">
        <v>288</v>
      </c>
      <c s="3" r="C5" t="s">
        <v>288</v>
      </c>
    </row>
    <row spans="1:3" r="6">
      <c s="3" r="A6" t="s">
        <v>289</v>
      </c>
      <c s="3" r="B6" t="s">
        <v>290</v>
      </c>
      <c s="3" r="C6" t="s">
        <v>290</v>
      </c>
    </row>
    <row spans="1:3" r="7">
      <c s="3" r="A7" t="s">
        <v>291</v>
      </c>
      <c s="7" r="B7" t="n">
        <v>3200000</v>
      </c>
    </row>
    <row spans="1:3" r="8">
      <c s="3" r="A8" t="s">
        <v>292</v>
      </c>
      <c s="5" r="B8" t="n">
        <v>1300000</v>
      </c>
    </row>
    <row spans="1:3" r="9">
      <c s="3" r="A9" t="s">
        <v>293</v>
      </c>
      <c s="7" r="B9" t="n">
        <v>1900000</v>
      </c>
    </row>
    <row spans="1:3" r="10">
      <c s="3" r="A10" t="s">
        <v>294</v>
      </c>
      <c s="3" r="B10" t="s">
        <v>295</v>
      </c>
      <c s="3" r="C10" t="s">
        <v>295</v>
      </c>
    </row>
    <row spans="1:3" r="11">
      <c s="3" r="A11" t="s">
        <v>296</v>
      </c>
      <c s="3" r="B11" t="s">
        <v>297</v>
      </c>
      <c s="3" r="C11" t="s">
        <v>297</v>
      </c>
    </row>
    <row spans="1:3" r="12">
      <c s="3" r="A12" t="s">
        <v>298</v>
      </c>
      <c s="3" r="B12" t="s">
        <v>299</v>
      </c>
      <c s="3" r="C12" t="s">
        <v>299</v>
      </c>
    </row>
    <row spans="1:3" r="13">
      <c s="3" r="A13" t="s">
        <v>300</v>
      </c>
      <c s="10" r="C13" t="n">
        <v>3900000</v>
      </c>
    </row>
    <row spans="1:3" r="14">
      <c s="3" r="A14" t="s">
        <v>301</v>
      </c>
      <c s="7" r="B14" t="n">
        <v>634530</v>
      </c>
    </row>
    <row spans="1:3" r="15">
      <c s="3" r="A15" t="s">
        <v>302</v>
      </c>
      <c s="3" r="B15" t="s">
        <v>303</v>
      </c>
      <c s="3" r="C15" t="s">
        <v>303</v>
      </c>
    </row>
    <row spans="1:3" r="16">
      <c s="3" r="A16" t="s">
        <v>304</v>
      </c>
      <c s="3" r="B16" t="s">
        <v>303</v>
      </c>
      <c s="3" r="C16" t="s">
        <v>303</v>
      </c>
    </row>
    <row spans="1:3" r="17">
      <c s="3" r="A17" t="s">
        <v>305</v>
      </c>
      <c s="3" r="B17" t="s">
        <v>303</v>
      </c>
      <c s="3" r="C17" t="s">
        <v>303</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6"/>
    <col customWidth="1" max="3" min="3" width="16"/>
  </cols>
  <sheetData>
    <row spans="1:3" r="1">
      <c s="1" r="A1" t="s">
        <v>306</v>
      </c>
      <c s="2" r="B1" t="s">
        <v>307</v>
      </c>
      <c s="2" r="C1" t="s">
        <v>308</v>
      </c>
    </row>
    <row spans="1:3" r="2">
      <c s="3" r="A2" t="s">
        <v>309</v>
      </c>
      <c s="10" r="C2" t="n">
        <v>120000000</v>
      </c>
    </row>
    <row spans="1:3" r="3">
      <c s="3" r="A3" t="s">
        <v>310</v>
      </c>
      <c s="7" r="B3" t="n">
        <v>19500000</v>
      </c>
    </row>
    <row spans="1:3" r="4">
      <c s="3" r="A4" t="s">
        <v>311</v>
      </c>
      <c s="3" r="B4" t="s">
        <v>288</v>
      </c>
      <c s="3" r="C4" t="s">
        <v>288</v>
      </c>
    </row>
    <row spans="1:3" r="5">
      <c s="3" r="A5" t="s">
        <v>312</v>
      </c>
      <c s="10" r="C5" t="n">
        <v>40000000</v>
      </c>
    </row>
    <row spans="1:3" r="6">
      <c s="3" r="A6" t="s">
        <v>313</v>
      </c>
      <c s="10" r="C6" t="n">
        <v>40000000</v>
      </c>
    </row>
    <row spans="1:3" r="7">
      <c s="3" r="A7" t="s">
        <v>314</v>
      </c>
      <c s="7" r="B7" t="n">
        <v>6100000</v>
      </c>
    </row>
    <row spans="1:3" r="8">
      <c s="3" r="A8" t="s">
        <v>315</v>
      </c>
      <c s="7" r="B8" t="n">
        <v>6400000</v>
      </c>
    </row>
    <row spans="1:3" r="9">
      <c s="3" r="A9" t="s">
        <v>316</v>
      </c>
      <c s="5" r="B9" t="n">
        <v>2078605</v>
      </c>
      <c s="5" r="C9" t="n">
        <v>2078605</v>
      </c>
    </row>
    <row spans="1:3" r="10">
      <c s="3" r="A10" t="s">
        <v>317</v>
      </c>
      <c s="7" r="B10" t="n">
        <v>1845038</v>
      </c>
    </row>
    <row spans="1:3" r="11">
      <c s="3" r="A11" t="s">
        <v>318</v>
      </c>
      <c s="5" r="B11" t="n">
        <v>25100000</v>
      </c>
    </row>
    <row spans="1:3" r="12">
      <c s="3" r="A12" t="s">
        <v>319</v>
      </c>
      <c s="10" r="C12" t="n">
        <v>29100000</v>
      </c>
    </row>
    <row spans="1:3" r="13">
      <c s="3" r="A13" t="s">
        <v>320</v>
      </c>
      <c s="5" r="B13" t="n">
        <v>4300000</v>
      </c>
    </row>
    <row spans="1:3" r="14">
      <c s="3" r="A14" t="s">
        <v>321</v>
      </c>
      <c s="5" r="C14" t="n">
        <v>17200000</v>
      </c>
    </row>
    <row spans="1:3" r="15">
      <c s="3" r="A15" t="s">
        <v>322</v>
      </c>
      <c s="5" r="B15" t="n">
        <v>2700000</v>
      </c>
    </row>
    <row spans="1:3" r="16">
      <c s="3" r="A16" t="s">
        <v>323</v>
      </c>
      <c s="5" r="C16" t="n">
        <v>17800000</v>
      </c>
    </row>
    <row spans="1:3" r="17">
      <c s="3" r="A17" t="s">
        <v>324</v>
      </c>
      <c s="5" r="B17" t="n">
        <v>2800000</v>
      </c>
    </row>
    <row spans="1:3" r="18">
      <c s="3" r="A18" t="s">
        <v>325</v>
      </c>
      <c s="5" r="B18" t="n">
        <v>111235</v>
      </c>
    </row>
    <row spans="1:3" r="19">
      <c s="3" r="A19" t="s">
        <v>326</v>
      </c>
      <c s="5" r="B19" t="n">
        <v>118364</v>
      </c>
    </row>
    <row spans="1:3" r="20">
      <c s="3" r="A20" t="s">
        <v>327</v>
      </c>
      <c s="5" r="C20" t="n">
        <v>14000000</v>
      </c>
    </row>
    <row spans="1:3" r="21">
      <c s="3" r="A21" t="s">
        <v>328</v>
      </c>
      <c s="5" r="B21" t="n">
        <v>2200000</v>
      </c>
    </row>
    <row spans="1:3" r="22">
      <c s="3" r="A22" t="s">
        <v>329</v>
      </c>
      <c s="5" r="C22" t="n">
        <v>8300000</v>
      </c>
    </row>
    <row spans="1:3" r="23">
      <c s="3" r="A23" t="s">
        <v>330</v>
      </c>
      <c s="5" r="B23" t="n">
        <v>1300000</v>
      </c>
    </row>
    <row spans="1:3" r="24">
      <c s="3" r="A24" t="s">
        <v>331</v>
      </c>
      <c s="5" r="C24" t="n">
        <v>8600000</v>
      </c>
    </row>
    <row spans="1:3" r="25">
      <c s="3" r="A25" t="s">
        <v>332</v>
      </c>
      <c s="5" r="B25" t="n">
        <v>1300000</v>
      </c>
    </row>
    <row spans="1:3" r="26">
      <c s="3" r="A26" t="s">
        <v>333</v>
      </c>
      <c s="5" r="B26" t="n">
        <v>53515</v>
      </c>
    </row>
    <row spans="1:3" r="27">
      <c s="3" r="A27" t="s">
        <v>334</v>
      </c>
      <c s="5" r="B27" t="n">
        <v>56945</v>
      </c>
    </row>
    <row spans="1:3" r="28">
      <c s="3" r="A28" t="s">
        <v>335</v>
      </c>
      <c s="10" r="C28" t="n">
        <v>1800000</v>
      </c>
    </row>
    <row spans="1:3" r="29">
      <c s="3" r="A29" t="s">
        <v>336</v>
      </c>
      <c s="7" r="B29" t="n">
        <v>300000</v>
      </c>
    </row>
    <row spans="1:3" r="30">
      <c s="3" r="A30" t="s">
        <v>337</v>
      </c>
      <c s="5" r="B30" t="n">
        <v>10</v>
      </c>
      <c s="5" r="C30" t="n">
        <v>10</v>
      </c>
    </row>
    <row spans="1:3" r="31">
      <c s="3" r="A31" t="s">
        <v>338</v>
      </c>
      <c s="3" r="B31" t="s">
        <v>339</v>
      </c>
      <c s="3" r="C31" t="s">
        <v>339</v>
      </c>
    </row>
    <row spans="1:3" r="32">
      <c s="3" r="A32" t="s">
        <v>340</v>
      </c>
      <c s="7" r="B32" t="n">
        <v>463998</v>
      </c>
    </row>
    <row spans="1:3" r="33">
      <c s="3" r="A33" t="s">
        <v>341</v>
      </c>
      <c s="7" r="B33" t="n">
        <v>752967</v>
      </c>
    </row>
    <row spans="1:3" r="34">
      <c s="3" r="A34" t="s">
        <v>342</v>
      </c>
      <c s="5" r="B34" t="n">
        <v>60000</v>
      </c>
      <c s="5" r="C34" t="n">
        <v>60000</v>
      </c>
    </row>
    <row spans="1:3" r="35">
      <c s="3" r="A35" t="s">
        <v>343</v>
      </c>
      <c s="3" r="B35" t="s">
        <v>303</v>
      </c>
      <c s="3" r="C35" t="s">
        <v>303</v>
      </c>
    </row>
    <row spans="1:3" r="36">
      <c s="3" r="A36" t="s">
        <v>344</v>
      </c>
      <c s="5" r="B36" t="n">
        <v>60000</v>
      </c>
      <c s="5" r="C36" t="n">
        <v>60000</v>
      </c>
    </row>
    <row spans="1:3" r="37">
      <c s="3" r="A37" t="s">
        <v>345</v>
      </c>
      <c s="5" r="B37" t="n">
        <v>0</v>
      </c>
      <c s="5" r="C37" t="n">
        <v>0</v>
      </c>
    </row>
    <row spans="1:3" r="38">
      <c s="3" r="A38" t="s">
        <v>346</v>
      </c>
      <c s="9" r="B38" t="n">
        <v>0.8</v>
      </c>
    </row>
    <row spans="1:3" r="39">
      <c s="3" r="A39" t="s">
        <v>347</v>
      </c>
      <c s="5" r="B39" t="n">
        <v>60000</v>
      </c>
      <c s="5" r="C39" t="n">
        <v>60000</v>
      </c>
    </row>
    <row spans="1:3" r="40">
      <c s="3" r="A40" t="s">
        <v>348</v>
      </c>
      <c s="5" r="B40" t="n">
        <v>0</v>
      </c>
      <c s="5" r="C40" t="n">
        <v>0</v>
      </c>
    </row>
    <row spans="1:3" r="41">
      <c s="3" r="A41" t="s">
        <v>349</v>
      </c>
      <c s="9" r="B41" t="n">
        <v>0.8</v>
      </c>
    </row>
    <row spans="1:3" r="42">
      <c s="3" r="A42" t="s">
        <v>350</v>
      </c>
      <c s="5" r="B42" t="n">
        <v>5134011</v>
      </c>
    </row>
    <row spans="1:3" r="43">
      <c s="3" r="A43" t="s">
        <v>351</v>
      </c>
      <c s="7" r="B43" t="n">
        <v>4849974</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0"/>
    <col customWidth="1" max="2" min="2" width="15"/>
  </cols>
  <sheetData>
    <row spans="1:2" r="1">
      <c s="1" r="A1" t="s">
        <v>352</v>
      </c>
      <c s="2" r="B1" t="s">
        <v>1</v>
      </c>
    </row>
    <row spans="1:2" r="2">
      <c s="2" r="B2" t="s">
        <v>2</v>
      </c>
    </row>
    <row spans="1:2" r="3">
      <c s="3" r="A3" t="s">
        <v>353</v>
      </c>
      <c s="3" r="B3" t="s">
        <v>303</v>
      </c>
    </row>
    <row spans="1:2" r="4">
      <c s="3" r="A4" t="s">
        <v>354</v>
      </c>
      <c s="3" r="B4" t="s">
        <v>355</v>
      </c>
    </row>
    <row spans="1:2" r="5">
      <c s="3" r="A5" t="s">
        <v>356</v>
      </c>
      <c s="3" r="B5" t="s">
        <v>35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16"/>
  </cols>
  <sheetData>
    <row spans="1:2" r="1">
      <c s="1" r="A1" t="s">
        <v>358</v>
      </c>
      <c s="2" r="B1" t="s">
        <v>1</v>
      </c>
    </row>
    <row spans="1:2" r="2">
      <c s="2" r="B2" t="s">
        <v>359</v>
      </c>
    </row>
    <row spans="1:2" r="3">
      <c s="3" r="A3" t="s">
        <v>360</v>
      </c>
      <c s="5" r="B3" t="n">
        <v>54</v>
      </c>
    </row>
    <row spans="1:2" r="4">
      <c s="3" r="A4" t="s">
        <v>361</v>
      </c>
      <c s="5" r="B4" t="n">
        <v>5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37"/>
    <col customWidth="1" max="2" min="2" width="21"/>
  </cols>
  <sheetData>
    <row spans="1:2" r="1">
      <c s="1" r="A1" t="s">
        <v>362</v>
      </c>
      <c s="2" r="B1" t="s">
        <v>1</v>
      </c>
    </row>
    <row spans="1:2" r="2">
      <c s="2" r="B2" t="s">
        <v>283</v>
      </c>
    </row>
    <row spans="1:2" r="3">
      <c s="3" r="A3" t="s">
        <v>363</v>
      </c>
      <c s="3" r="B3" t="s">
        <v>303</v>
      </c>
    </row>
    <row spans="1:2" r="4">
      <c s="3" r="A4" t="s">
        <v>364</v>
      </c>
      <c s="3" r="B4" t="s">
        <v>355</v>
      </c>
    </row>
    <row spans="1:2" r="5">
      <c s="3" r="A5" t="s">
        <v>365</v>
      </c>
      <c s="3" r="B5" t="s">
        <v>357</v>
      </c>
    </row>
    <row spans="1:2" r="6">
      <c s="3" r="A6" t="s">
        <v>366</v>
      </c>
      <c s="7" r="B6" t="n">
        <v>2670434</v>
      </c>
    </row>
    <row spans="1:2" r="7">
      <c s="3" r="A7" t="s">
        <v>367</v>
      </c>
      <c s="5" r="B7" t="n">
        <v>1284745</v>
      </c>
    </row>
    <row spans="1:2" r="8">
      <c s="3" r="A8" t="s">
        <v>368</v>
      </c>
      <c s="7" r="B8" t="n">
        <v>27685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74</v>
      </c>
      <c s="2" r="B1" t="s">
        <v>1</v>
      </c>
    </row>
    <row spans="1:3" r="2">
      <c s="2" r="B2" t="s">
        <v>2</v>
      </c>
      <c s="2" r="C2" t="s">
        <v>75</v>
      </c>
    </row>
    <row spans="1:3" r="3">
      <c s="3" r="A3" t="s">
        <v>76</v>
      </c>
      <c s="7" r="B3" t="n">
        <v>12305719</v>
      </c>
      <c s="7" r="C3" t="n">
        <v>13806856</v>
      </c>
    </row>
    <row spans="1:3" r="4">
      <c s="3" r="A4" t="s">
        <v>77</v>
      </c>
      <c s="5" r="B4" t="n">
        <v>10360581</v>
      </c>
      <c s="5" r="C4" t="n">
        <v>11479169</v>
      </c>
    </row>
    <row spans="1:3" r="5">
      <c s="3" r="A5" t="s">
        <v>78</v>
      </c>
      <c s="5" r="B5" t="n">
        <v>1945138</v>
      </c>
      <c s="5" r="C5" t="n">
        <v>2327687</v>
      </c>
    </row>
    <row spans="1:3" r="6">
      <c s="6" r="A6" t="s">
        <v>79</v>
      </c>
    </row>
    <row spans="1:3" r="7">
      <c s="3" r="A7" t="s">
        <v>80</v>
      </c>
      <c s="5" r="B7" t="n">
        <v>445100</v>
      </c>
      <c s="5" r="C7" t="n">
        <v>1045384</v>
      </c>
    </row>
    <row spans="1:3" r="8">
      <c s="3" r="A8" t="s">
        <v>81</v>
      </c>
      <c s="5" r="B8" t="n">
        <v>1897733</v>
      </c>
      <c s="5" r="C8" t="n">
        <v>1759842</v>
      </c>
    </row>
    <row spans="1:3" r="9">
      <c s="3" r="A9" t="s">
        <v>82</v>
      </c>
      <c s="5" r="B9" t="n">
        <v>2342833</v>
      </c>
      <c s="5" r="C9" t="n">
        <v>2805226</v>
      </c>
    </row>
    <row spans="1:3" r="10">
      <c s="3" r="A10" t="s">
        <v>83</v>
      </c>
      <c s="5" r="B10" t="n">
        <v>-397695</v>
      </c>
      <c s="5" r="C10" t="n">
        <v>-477539</v>
      </c>
    </row>
    <row spans="1:3" r="11">
      <c s="6" r="A11" t="s">
        <v>84</v>
      </c>
    </row>
    <row spans="1:3" r="12">
      <c s="3" r="A12" t="s">
        <v>85</v>
      </c>
      <c s="5" r="B12" t="n">
        <v>106149</v>
      </c>
      <c s="5" r="C12" t="n">
        <v>201857</v>
      </c>
    </row>
    <row spans="1:3" r="13">
      <c s="3" r="A13" t="s">
        <v>86</v>
      </c>
      <c s="5" r="B13" t="n">
        <v>432828</v>
      </c>
      <c s="5" r="C13" t="n">
        <v>733954</v>
      </c>
    </row>
    <row spans="1:3" r="14">
      <c s="3" r="A14" t="s">
        <v>87</v>
      </c>
      <c s="5" r="B14" t="n">
        <v>-590179</v>
      </c>
      <c s="5" r="C14" t="n">
        <v>-1252610</v>
      </c>
    </row>
    <row spans="1:3" r="15">
      <c s="3" r="A15" t="s">
        <v>88</v>
      </c>
      <c s="5" r="B15" t="n">
        <v>-12414</v>
      </c>
      <c s="5" r="C15" t="n">
        <v>2108</v>
      </c>
    </row>
    <row spans="1:3" r="16">
      <c s="3" r="A16" t="s">
        <v>89</v>
      </c>
      <c s="5" r="B16" t="n">
        <v>-63616</v>
      </c>
      <c s="5" r="C16" t="n">
        <v>-314691</v>
      </c>
    </row>
    <row spans="1:3" r="17">
      <c s="3" r="A17" t="s">
        <v>90</v>
      </c>
      <c s="5" r="B17" t="n">
        <v>-461311</v>
      </c>
      <c s="5" r="C17" t="n">
        <v>-792230</v>
      </c>
    </row>
    <row spans="1:3" r="18">
      <c s="3" r="A18" t="s">
        <v>91</v>
      </c>
      <c s="5" r="B18" t="n">
        <v>103653</v>
      </c>
      <c s="5" r="C18" t="n">
        <v>62609</v>
      </c>
    </row>
    <row spans="1:3" r="19">
      <c s="3" r="A19" t="s">
        <v>92</v>
      </c>
      <c s="5" r="B19" t="n">
        <v>-564964</v>
      </c>
      <c s="5" r="C19" t="n">
        <v>-854839</v>
      </c>
    </row>
    <row spans="1:3" r="20">
      <c s="3" r="A20" t="s">
        <v>93</v>
      </c>
      <c s="5" r="B20" t="n">
        <v>-62693</v>
      </c>
      <c s="5" r="C20" t="n">
        <v>-20912</v>
      </c>
    </row>
    <row spans="1:3" r="21">
      <c s="3" r="A21" t="s">
        <v>94</v>
      </c>
      <c s="5" r="B21" t="n">
        <v>-502271</v>
      </c>
      <c s="5" r="C21" t="n">
        <v>-833927</v>
      </c>
    </row>
    <row spans="1:3" r="22">
      <c s="6" r="A22" t="s">
        <v>95</v>
      </c>
    </row>
    <row spans="1:3" r="23">
      <c s="3" r="A23" t="s">
        <v>92</v>
      </c>
      <c s="5" r="B23" t="n">
        <v>-564964</v>
      </c>
      <c s="5" r="C23" t="n">
        <v>-854839</v>
      </c>
    </row>
    <row spans="1:3" r="24">
      <c s="3" r="A24" t="s">
        <v>96</v>
      </c>
      <c s="5" r="B24" t="n">
        <v>284921</v>
      </c>
      <c s="5" r="C24" t="n">
        <v>154264</v>
      </c>
    </row>
    <row spans="1:3" r="25">
      <c s="3" r="A25" t="s">
        <v>97</v>
      </c>
      <c s="7" r="B25" t="n">
        <v>-280043</v>
      </c>
      <c s="7" r="C25" t="n">
        <v>-700575</v>
      </c>
    </row>
    <row spans="1:3" r="26">
      <c s="6" r="A26" t="s">
        <v>98</v>
      </c>
    </row>
    <row spans="1:3" r="27">
      <c s="3" r="A27" t="s">
        <v>99</v>
      </c>
      <c s="5" r="B27" t="n">
        <v>27541491</v>
      </c>
      <c s="5" r="C27" t="n">
        <v>27541491</v>
      </c>
    </row>
    <row spans="1:3" r="28">
      <c s="3" r="A28" t="s">
        <v>100</v>
      </c>
      <c s="5" r="B28" t="n">
        <v>27541491</v>
      </c>
      <c s="5" r="C28" t="n">
        <v>27541491</v>
      </c>
    </row>
    <row spans="1:3" r="29">
      <c s="6" r="A29" t="s">
        <v>101</v>
      </c>
    </row>
    <row spans="1:3" r="30">
      <c s="3" r="A30" t="s">
        <v>99</v>
      </c>
      <c s="9" r="B30" t="n">
        <v>-0.02</v>
      </c>
      <c s="9" r="C30" t="n">
        <v>-0.03</v>
      </c>
    </row>
    <row spans="1:3" r="31">
      <c s="3" r="A31" t="s">
        <v>100</v>
      </c>
      <c s="9" r="B31" t="n">
        <v>-0.02</v>
      </c>
      <c s="9" r="C31" t="n">
        <v>-0.0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0"/>
    <col customWidth="1" max="3" min="3" width="10"/>
  </cols>
  <sheetData>
    <row spans="1:3" r="1">
      <c s="1" r="A1" t="s">
        <v>369</v>
      </c>
      <c s="2" r="B1" t="s">
        <v>370</v>
      </c>
      <c s="2" r="C1" t="s">
        <v>371</v>
      </c>
    </row>
    <row spans="1:3" r="2">
      <c s="3" r="A2" t="s">
        <v>372</v>
      </c>
      <c s="3" r="B2" t="s">
        <v>373</v>
      </c>
      <c s="3" r="C2" t="s">
        <v>373</v>
      </c>
    </row>
    <row spans="1:3" r="3">
      <c s="3" r="A3" t="s">
        <v>374</v>
      </c>
      <c s="10" r="C3" t="n">
        <v>70</v>
      </c>
    </row>
    <row spans="1:3" r="4">
      <c s="3" r="A4" t="s">
        <v>375</v>
      </c>
      <c s="11" r="B4" t="n">
        <v>11.1</v>
      </c>
    </row>
    <row spans="1:3" r="5">
      <c s="3" r="A5" t="s">
        <v>376</v>
      </c>
      <c s="3" r="B5" t="s">
        <v>290</v>
      </c>
      <c s="3" r="C5" t="s">
        <v>290</v>
      </c>
    </row>
    <row spans="1:3" r="6">
      <c s="3" r="A6" t="s">
        <v>377</v>
      </c>
      <c s="5" r="B6" t="n">
        <v>5</v>
      </c>
      <c s="5" r="C6" t="n">
        <v>5</v>
      </c>
    </row>
    <row spans="1:3" r="7">
      <c s="3" r="A7" t="s">
        <v>378</v>
      </c>
      <c s="5" r="B7" t="n">
        <v>12</v>
      </c>
      <c s="5" r="C7" t="n">
        <v>12</v>
      </c>
    </row>
    <row spans="1:3" r="8">
      <c s="3" r="A8" t="s">
        <v>379</v>
      </c>
      <c s="3" r="B8" t="s">
        <v>303</v>
      </c>
      <c s="3" r="C8" t="s">
        <v>303</v>
      </c>
    </row>
    <row spans="1:3" r="9">
      <c s="3" r="A9" t="s">
        <v>380</v>
      </c>
      <c s="10" r="C9" t="n">
        <v>30</v>
      </c>
    </row>
    <row spans="1:3" r="10">
      <c s="3" r="A10" t="s">
        <v>381</v>
      </c>
      <c s="11" r="B10" t="n">
        <v>4.7</v>
      </c>
    </row>
    <row spans="1:3" r="11">
      <c s="3" r="A11" t="s">
        <v>382</v>
      </c>
      <c s="10" r="C11" t="n">
        <v>120</v>
      </c>
    </row>
    <row spans="1:3" r="12">
      <c s="3" r="A12" t="s">
        <v>383</v>
      </c>
      <c s="11" r="B12" t="n">
        <v>19.5</v>
      </c>
    </row>
    <row spans="1:3" r="13">
      <c s="3" r="A13" t="s">
        <v>384</v>
      </c>
      <c s="3" r="B13" t="s">
        <v>288</v>
      </c>
      <c s="3" r="C13" t="s">
        <v>288</v>
      </c>
    </row>
    <row spans="1:3" r="14">
      <c s="3" r="A14" t="s">
        <v>385</v>
      </c>
      <c s="11" r="B14" t="n">
        <v>6.1</v>
      </c>
    </row>
    <row spans="1:3" r="15">
      <c s="3" r="A15" t="s">
        <v>386</v>
      </c>
      <c s="12" r="B15" t="n">
        <v>6.4</v>
      </c>
    </row>
    <row spans="1:3" r="16">
      <c s="3" r="A16" t="s">
        <v>387</v>
      </c>
      <c s="12" r="B16" t="n">
        <v>6.2</v>
      </c>
    </row>
    <row spans="1:3" r="17">
      <c s="3" r="A17" t="s">
        <v>388</v>
      </c>
      <c s="11" r="B17" t="n">
        <v>12.3</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21"/>
  </cols>
  <sheetData>
    <row spans="1:2" r="1">
      <c s="1" r="A1" t="s">
        <v>389</v>
      </c>
      <c s="2" r="B1" t="s">
        <v>1</v>
      </c>
    </row>
    <row spans="1:2" r="2">
      <c s="2" r="B2" t="s">
        <v>283</v>
      </c>
    </row>
    <row spans="1:2" r="3">
      <c s="3" r="A3" t="s">
        <v>390</v>
      </c>
      <c s="7" r="B3" t="n">
        <v>28754</v>
      </c>
    </row>
    <row spans="1:2" r="4">
      <c s="3" r="A4" t="s">
        <v>391</v>
      </c>
      <c s="7" r="B4" t="n">
        <v>2652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2"/>
    <col customWidth="1" max="2" min="2" width="21"/>
  </cols>
  <sheetData>
    <row spans="1:2" r="1">
      <c s="1" r="A1" t="s">
        <v>392</v>
      </c>
      <c s="2" r="B1" t="s">
        <v>1</v>
      </c>
    </row>
    <row spans="1:2" r="2">
      <c s="2" r="B2" t="s">
        <v>283</v>
      </c>
    </row>
    <row spans="1:2" r="3">
      <c s="3" r="A3" t="s">
        <v>393</v>
      </c>
      <c s="3" r="B3" t="s">
        <v>394</v>
      </c>
    </row>
    <row spans="1:2" r="4">
      <c s="3" r="A4" t="s">
        <v>395</v>
      </c>
      <c s="3" r="B4" t="s">
        <v>303</v>
      </c>
    </row>
    <row spans="1:2" r="5">
      <c s="3" r="A5" t="s">
        <v>396</v>
      </c>
      <c s="3" r="B5" t="s">
        <v>397</v>
      </c>
    </row>
    <row spans="1:2" r="6">
      <c s="3" r="A6" t="s">
        <v>398</v>
      </c>
      <c s="3" r="B6" t="s">
        <v>394</v>
      </c>
    </row>
    <row spans="1:2" r="7">
      <c s="3" r="A7" t="s">
        <v>399</v>
      </c>
      <c s="7" r="B7" t="n">
        <v>75009</v>
      </c>
    </row>
    <row spans="1:2" r="8">
      <c s="3" r="A8" t="s">
        <v>400</v>
      </c>
      <c s="7" r="B8" t="n">
        <v>9854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2"/>
    <col customWidth="1" max="2" min="2" width="21"/>
  </cols>
  <sheetData>
    <row spans="1:2" r="1">
      <c s="1" r="A1" t="s">
        <v>401</v>
      </c>
      <c s="2" r="B1" t="s">
        <v>1</v>
      </c>
    </row>
    <row spans="1:2" r="2">
      <c s="2" r="B2" t="s">
        <v>283</v>
      </c>
    </row>
    <row spans="1:2" r="3">
      <c s="3" r="A3" t="s">
        <v>402</v>
      </c>
      <c s="7" r="B3" t="n">
        <v>40339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15"/>
  </cols>
  <sheetData>
    <row spans="1:2" r="1">
      <c s="1" r="A1" t="s">
        <v>403</v>
      </c>
      <c s="2" r="B1" t="s">
        <v>1</v>
      </c>
    </row>
    <row spans="1:2" r="2">
      <c s="2" r="B2" t="s">
        <v>2</v>
      </c>
    </row>
    <row spans="1:2" r="3">
      <c s="3" r="A3" t="s">
        <v>404</v>
      </c>
      <c s="3" r="B3" t="s">
        <v>290</v>
      </c>
    </row>
    <row spans="1:2" r="4">
      <c s="3" r="A4" t="s">
        <v>405</v>
      </c>
      <c s="3" r="B4" t="s">
        <v>290</v>
      </c>
    </row>
    <row spans="1:2" r="5">
      <c s="3" r="A5" t="s">
        <v>406</v>
      </c>
      <c s="3" r="B5" t="s">
        <v>290</v>
      </c>
    </row>
    <row spans="1:2" r="6">
      <c s="3" r="A6" t="s">
        <v>407</v>
      </c>
      <c s="3" r="B6" t="s">
        <v>290</v>
      </c>
    </row>
    <row spans="1:2" r="7">
      <c s="3" r="A7" t="s">
        <v>408</v>
      </c>
      <c s="3" r="B7" t="s">
        <v>290</v>
      </c>
    </row>
    <row spans="1:2" r="8">
      <c s="3" r="A8" t="s">
        <v>409</v>
      </c>
      <c s="3" r="B8" t="s">
        <v>290</v>
      </c>
    </row>
    <row spans="1:2" r="9">
      <c s="3" r="A9" t="s">
        <v>410</v>
      </c>
      <c s="3" r="B9" t="s">
        <v>290</v>
      </c>
    </row>
    <row spans="1:2" r="10">
      <c s="3" r="A10" t="s">
        <v>411</v>
      </c>
      <c s="3" r="B10" t="s">
        <v>290</v>
      </c>
    </row>
    <row spans="1:2" r="11">
      <c s="3" r="A11" t="s">
        <v>412</v>
      </c>
      <c s="3" r="B11" t="s">
        <v>290</v>
      </c>
    </row>
    <row spans="1:2" r="12">
      <c s="3" r="A12" t="s">
        <v>413</v>
      </c>
      <c s="3" r="B12" t="s">
        <v>290</v>
      </c>
    </row>
    <row spans="1:2" r="13">
      <c s="3" r="A13" t="s">
        <v>414</v>
      </c>
      <c s="3" r="B13" t="s">
        <v>303</v>
      </c>
    </row>
    <row spans="1:2" r="14">
      <c s="3" r="A14" t="s">
        <v>415</v>
      </c>
      <c s="3" r="B14" t="s">
        <v>29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16"/>
  </cols>
  <sheetData>
    <row spans="1:2" r="1">
      <c s="1" r="A1" t="s">
        <v>416</v>
      </c>
      <c s="2" r="B1" t="s">
        <v>1</v>
      </c>
    </row>
    <row spans="1:2" r="2">
      <c s="2" r="B2" t="s">
        <v>359</v>
      </c>
    </row>
    <row spans="1:2" r="3">
      <c s="3" r="A3" t="s">
        <v>417</v>
      </c>
      <c s="5" r="B3" t="n">
        <v>10</v>
      </c>
    </row>
    <row spans="1:2" r="4">
      <c s="3" r="A4" t="s">
        <v>418</v>
      </c>
      <c s="5" r="B4" t="n">
        <v>8</v>
      </c>
    </row>
    <row spans="1:2" r="5">
      <c s="3" r="A5" t="s">
        <v>419</v>
      </c>
      <c s="5" r="B5" t="n">
        <v>5</v>
      </c>
    </row>
    <row spans="1:2" r="6">
      <c s="3" r="A6" t="s">
        <v>420</v>
      </c>
      <c s="5" r="B6" t="n">
        <v>2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s="1" r="A1" t="s">
        <v>421</v>
      </c>
      <c s="2" r="B1" t="s">
        <v>1</v>
      </c>
    </row>
    <row spans="1:2" r="2">
      <c s="2" r="B2" t="s">
        <v>283</v>
      </c>
    </row>
    <row spans="1:2" r="3">
      <c s="3" r="A3" t="s">
        <v>422</v>
      </c>
      <c s="7" r="B3" t="n">
        <v>7434263</v>
      </c>
    </row>
    <row spans="1:2" r="4">
      <c s="3" r="A4" t="s">
        <v>423</v>
      </c>
      <c s="5" r="B4" t="n">
        <v>0</v>
      </c>
    </row>
    <row spans="1:2" r="5">
      <c s="3" r="A5" t="s">
        <v>424</v>
      </c>
      <c s="5" r="B5" t="n">
        <v>327089</v>
      </c>
    </row>
    <row spans="1:2" r="6">
      <c s="3" r="A6" t="s">
        <v>425</v>
      </c>
      <c s="5" r="B6" t="n">
        <v>52950</v>
      </c>
    </row>
    <row spans="1:2" r="7">
      <c s="3" r="A7" t="s">
        <v>426</v>
      </c>
      <c s="7" r="B7" t="n">
        <v>781430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21"/>
  </cols>
  <sheetData>
    <row spans="1:2" r="1">
      <c s="1" r="A1" t="s">
        <v>427</v>
      </c>
      <c s="2" r="B1" t="s">
        <v>1</v>
      </c>
    </row>
    <row spans="1:2" r="2">
      <c s="2" r="B2" t="s">
        <v>283</v>
      </c>
    </row>
    <row spans="1:2" r="3">
      <c s="3" r="A3" t="s">
        <v>428</v>
      </c>
      <c s="7" r="B3" t="n">
        <v>27541491</v>
      </c>
    </row>
    <row spans="1:2" r="4">
      <c s="3" r="A4" t="s">
        <v>429</v>
      </c>
      <c s="13" r="B4" t="n">
        <v>-0.02</v>
      </c>
    </row>
    <row spans="1:2" r="5">
      <c s="3" r="A5" t="s">
        <v>430</v>
      </c>
      <c s="7" r="B5" t="n">
        <v>27541491</v>
      </c>
    </row>
    <row spans="1:2" r="6">
      <c s="3" r="A6" t="s">
        <v>431</v>
      </c>
      <c s="13" r="B6" t="n">
        <v>-0.03</v>
      </c>
    </row>
    <row spans="1:2" r="7">
      <c s="3" r="A7" t="s">
        <v>432</v>
      </c>
      <c s="7" r="B7" t="n">
        <v>0</v>
      </c>
    </row>
    <row spans="1:2" r="8">
      <c s="3" r="A8" t="s">
        <v>433</v>
      </c>
      <c s="5" r="B8" t="n">
        <v>0</v>
      </c>
    </row>
    <row spans="1:2" r="9">
      <c s="3" r="A9" t="s">
        <v>434</v>
      </c>
      <c s="5" r="B9" t="n">
        <v>0</v>
      </c>
    </row>
    <row spans="1:2" r="10">
      <c s="3" r="A10" t="s">
        <v>435</v>
      </c>
      <c s="5" r="B10" t="n">
        <v>0</v>
      </c>
    </row>
    <row spans="1:2" r="11">
      <c s="3" r="A11" t="s">
        <v>436</v>
      </c>
      <c s="7" r="B11" t="n">
        <v>27541491</v>
      </c>
    </row>
    <row spans="1:2" r="12">
      <c s="3" r="A12" t="s">
        <v>437</v>
      </c>
      <c s="13" r="B12" t="n">
        <v>-0.02</v>
      </c>
    </row>
    <row spans="1:2" r="13">
      <c s="3" r="A13" t="s">
        <v>438</v>
      </c>
      <c s="7" r="B13" t="n">
        <v>27541491</v>
      </c>
    </row>
    <row spans="1:2" r="14">
      <c s="3" r="A14" t="s">
        <v>439</v>
      </c>
      <c s="13" r="B14" t="n">
        <v>-0.0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46"/>
    <col customWidth="1" max="2" min="2" width="21"/>
  </cols>
  <sheetData>
    <row spans="1:2" r="1">
      <c s="1" r="A1" t="s">
        <v>440</v>
      </c>
      <c s="2" r="B1" t="s">
        <v>1</v>
      </c>
    </row>
    <row spans="1:2" r="2">
      <c s="2" r="B2" t="s">
        <v>283</v>
      </c>
    </row>
    <row spans="1:2" r="3">
      <c s="3" r="A3" t="s">
        <v>441</v>
      </c>
      <c s="7" r="B3" t="n">
        <v>262100</v>
      </c>
    </row>
    <row spans="1:2" r="4">
      <c s="3" r="A4" t="s">
        <v>442</v>
      </c>
      <c s="7" r="B4" t="n">
        <v>511649</v>
      </c>
    </row>
    <row spans="1:2" r="5">
      <c s="3" r="A5" t="s">
        <v>443</v>
      </c>
      <c s="3" r="B5" t="s">
        <v>444</v>
      </c>
    </row>
    <row spans="1:2" r="6">
      <c s="3" r="A6" t="s">
        <v>445</v>
      </c>
      <c s="7" r="B6" t="n">
        <v>2780840</v>
      </c>
    </row>
    <row spans="1:2" r="7">
      <c s="3" r="A7" t="s">
        <v>446</v>
      </c>
      <c s="7" r="B7" t="n">
        <v>2825578</v>
      </c>
    </row>
    <row spans="1:2" r="8">
      <c s="3" r="A8" t="s">
        <v>447</v>
      </c>
      <c s="3" r="B8" t="s">
        <v>448</v>
      </c>
    </row>
    <row spans="1:2" r="9">
      <c s="3" r="A9" t="s">
        <v>449</v>
      </c>
      <c s="7" r="B9" t="n">
        <v>2260324</v>
      </c>
    </row>
    <row spans="1:2" r="10">
      <c s="3" r="A10" t="s">
        <v>450</v>
      </c>
      <c s="7" r="B10" t="n">
        <v>8660420</v>
      </c>
    </row>
    <row spans="1:2" r="11">
      <c s="3" r="A11" t="s">
        <v>451</v>
      </c>
      <c s="3" r="B11" t="s">
        <v>452</v>
      </c>
    </row>
    <row spans="1:2" r="12">
      <c s="3" r="A12" t="s">
        <v>453</v>
      </c>
      <c s="7" r="B12" t="n">
        <v>1938766</v>
      </c>
    </row>
    <row spans="1:2" r="13">
      <c s="3" r="A13" t="s">
        <v>454</v>
      </c>
      <c s="7" r="B13" t="n">
        <v>1232800</v>
      </c>
    </row>
    <row spans="1:2" r="14">
      <c s="3" r="A14" t="s">
        <v>455</v>
      </c>
      <c s="3" r="B14" t="s">
        <v>452</v>
      </c>
    </row>
    <row spans="1:2" r="15">
      <c s="3" r="A15" t="s">
        <v>456</v>
      </c>
      <c s="7" r="B15" t="n">
        <v>341220</v>
      </c>
    </row>
    <row spans="1:2" r="16">
      <c s="3" r="A16" t="s">
        <v>457</v>
      </c>
      <c s="7" r="B16" t="n">
        <v>339020</v>
      </c>
    </row>
    <row spans="1:2" r="17">
      <c s="3" r="A17" t="s">
        <v>458</v>
      </c>
      <c s="3" r="B17" t="s">
        <v>452</v>
      </c>
    </row>
    <row spans="1:2" r="18">
      <c s="3" r="A18" t="s">
        <v>459</v>
      </c>
      <c s="7" r="B18" t="n">
        <v>1589775</v>
      </c>
    </row>
    <row spans="1:2" r="19">
      <c s="3" r="A19" t="s">
        <v>460</v>
      </c>
      <c s="5" r="B19" t="n">
        <v>3875814</v>
      </c>
    </row>
    <row spans="1:2" r="20">
      <c s="3" r="A20" t="s">
        <v>461</v>
      </c>
      <c s="5" r="B20" t="n">
        <v>9173025</v>
      </c>
    </row>
    <row spans="1:2" r="21">
      <c s="3" r="A21" t="s">
        <v>462</v>
      </c>
      <c s="5" r="B21" t="n">
        <v>17445281</v>
      </c>
    </row>
    <row spans="1:2" r="22">
      <c s="3" r="A22" t="s">
        <v>463</v>
      </c>
      <c s="5" r="B22" t="n">
        <v>4131862</v>
      </c>
    </row>
    <row spans="1:2" r="23">
      <c s="3" r="A23" t="s">
        <v>464</v>
      </c>
      <c s="5" r="B23" t="n">
        <v>5959283</v>
      </c>
    </row>
    <row spans="1:2" r="24">
      <c s="3" r="A24" t="s">
        <v>465</v>
      </c>
      <c s="5" r="B24" t="n">
        <v>5041163</v>
      </c>
    </row>
    <row spans="1:2" r="25">
      <c s="3" r="A25" t="s">
        <v>466</v>
      </c>
      <c s="7" r="B25" t="n">
        <v>1148599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28"/>
    <col customWidth="1" max="2" min="2" width="21"/>
  </cols>
  <sheetData>
    <row spans="1:2" r="1">
      <c s="1" r="A1" t="s">
        <v>467</v>
      </c>
      <c s="2" r="B1" t="s">
        <v>1</v>
      </c>
    </row>
    <row spans="1:2" r="2">
      <c s="2" r="B2" t="s">
        <v>283</v>
      </c>
    </row>
    <row spans="1:2" r="3">
      <c s="3" r="A3" t="s">
        <v>468</v>
      </c>
      <c s="7" r="B3" t="n">
        <v>3689757</v>
      </c>
    </row>
    <row spans="1:2" r="4">
      <c s="3" r="A4" t="s">
        <v>469</v>
      </c>
      <c s="5" r="B4" t="n">
        <v>4831858</v>
      </c>
    </row>
    <row spans="1:2" r="5">
      <c s="3" r="A5" t="s">
        <v>470</v>
      </c>
      <c s="5" r="B5" t="n">
        <v>1482920</v>
      </c>
    </row>
    <row spans="1:2" r="6">
      <c s="3" r="A6" t="s">
        <v>471</v>
      </c>
      <c s="5" r="B6" t="n">
        <v>1473871</v>
      </c>
    </row>
    <row spans="1:2" r="7">
      <c s="3" r="A7" t="s">
        <v>472</v>
      </c>
      <c s="5" r="B7" t="n">
        <v>5350948</v>
      </c>
    </row>
    <row spans="1:2" r="8">
      <c s="3" r="A8" t="s">
        <v>473</v>
      </c>
      <c s="5" r="B8" t="n">
        <v>6333103</v>
      </c>
    </row>
    <row spans="1:2" r="9">
      <c s="3" r="A9" t="s">
        <v>474</v>
      </c>
      <c s="5" r="B9" t="n">
        <v>10523625</v>
      </c>
    </row>
    <row spans="1:2" r="10">
      <c s="3" r="A10" t="s">
        <v>475</v>
      </c>
      <c s="5" r="B10" t="n">
        <v>12638832</v>
      </c>
    </row>
    <row spans="1:2" r="11">
      <c s="3" r="A11" t="s">
        <v>476</v>
      </c>
      <c s="5" r="B11" t="n">
        <v>-652488</v>
      </c>
    </row>
    <row spans="1:2" r="12">
      <c s="3" r="A12" t="s">
        <v>477</v>
      </c>
      <c s="5" r="B12" t="n">
        <v>-648281</v>
      </c>
    </row>
    <row spans="1:2" r="13">
      <c s="3" r="A13" t="s">
        <v>478</v>
      </c>
      <c s="5" r="B13" t="n">
        <v>9871137</v>
      </c>
    </row>
    <row spans="1:2" r="14">
      <c s="3" r="A14" t="s">
        <v>479</v>
      </c>
      <c s="7" r="B14" t="n">
        <v>1199055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02</v>
      </c>
      <c s="2" r="B1" t="s">
        <v>1</v>
      </c>
    </row>
    <row spans="1:3" r="2">
      <c s="2" r="B2" t="s">
        <v>2</v>
      </c>
      <c s="2" r="C2" t="s">
        <v>75</v>
      </c>
    </row>
    <row spans="1:3" r="3">
      <c s="6" r="A3" t="s">
        <v>103</v>
      </c>
    </row>
    <row spans="1:3" r="4">
      <c s="3" r="A4" t="s">
        <v>92</v>
      </c>
      <c s="7" r="B4" t="n">
        <v>-564964</v>
      </c>
      <c s="7" r="C4" t="n">
        <v>-854839</v>
      </c>
    </row>
    <row spans="1:3" r="5">
      <c s="6" r="A5" t="s">
        <v>104</v>
      </c>
    </row>
    <row spans="1:3" r="6">
      <c s="3" r="A6" t="s">
        <v>105</v>
      </c>
      <c s="5" r="B6" t="n">
        <v>244608</v>
      </c>
      <c s="5" r="C6" t="n">
        <v>999346</v>
      </c>
    </row>
    <row spans="1:3" r="7">
      <c s="3" r="A7" t="s">
        <v>106</v>
      </c>
      <c s="5" r="B7" t="n">
        <v>5533</v>
      </c>
      <c s="5" r="C7" t="n">
        <v>5887</v>
      </c>
    </row>
    <row spans="1:3" r="8">
      <c s="3" r="A8" t="s">
        <v>107</v>
      </c>
      <c s="5" r="B8" t="n">
        <v>0</v>
      </c>
      <c s="5" r="C8" t="n">
        <v>0</v>
      </c>
    </row>
    <row spans="1:3" r="9">
      <c s="6" r="A9" t="s">
        <v>108</v>
      </c>
    </row>
    <row spans="1:3" r="10">
      <c s="3" r="A10" t="s">
        <v>109</v>
      </c>
      <c s="5" r="B10" t="n">
        <v>-183235</v>
      </c>
      <c s="5" r="C10" t="n">
        <v>633558</v>
      </c>
    </row>
    <row spans="1:3" r="11">
      <c s="3" r="A11" t="s">
        <v>34</v>
      </c>
      <c s="5" r="B11" t="n">
        <v>180374</v>
      </c>
      <c s="5" r="C11" t="n">
        <v>503670</v>
      </c>
    </row>
    <row spans="1:3" r="12">
      <c s="3" r="A12" t="s">
        <v>110</v>
      </c>
      <c s="5" r="B12" t="n">
        <v>1909702</v>
      </c>
      <c s="5" r="C12" t="n">
        <v>-952145</v>
      </c>
    </row>
    <row spans="1:3" r="13">
      <c s="3" r="A13" t="s">
        <v>36</v>
      </c>
      <c s="5" r="B13" t="n">
        <v>109831</v>
      </c>
      <c s="5" r="C13" t="n">
        <v>-143176</v>
      </c>
    </row>
    <row spans="1:3" r="14">
      <c s="3" r="A14" t="s">
        <v>35</v>
      </c>
      <c s="5" r="B14" t="n">
        <v>185348</v>
      </c>
      <c s="5" r="C14" t="n">
        <v>-2304993</v>
      </c>
    </row>
    <row spans="1:3" r="15">
      <c s="3" r="A15" t="s">
        <v>111</v>
      </c>
      <c s="5" r="B15" t="n">
        <v>-153607</v>
      </c>
      <c s="5" r="C15" t="n">
        <v>48788</v>
      </c>
    </row>
    <row spans="1:3" r="16">
      <c s="3" r="A16" t="s">
        <v>47</v>
      </c>
      <c s="5" r="B16" t="n">
        <v>2000032</v>
      </c>
      <c s="5" r="C16" t="n">
        <v>232382</v>
      </c>
    </row>
    <row spans="1:3" r="17">
      <c s="3" r="A17" t="s">
        <v>49</v>
      </c>
      <c s="5" r="B17" t="n">
        <v>476350</v>
      </c>
      <c s="5" r="C17" t="n">
        <v>-269410</v>
      </c>
    </row>
    <row spans="1:3" r="18">
      <c s="3" r="A18" t="s">
        <v>48</v>
      </c>
      <c s="5" r="B18" t="n">
        <v>-338997</v>
      </c>
      <c s="5" r="C18" t="n">
        <v>-382201</v>
      </c>
    </row>
    <row spans="1:3" r="19">
      <c s="3" r="A19" t="s">
        <v>50</v>
      </c>
      <c s="5" r="B19" t="n">
        <v>22239</v>
      </c>
      <c s="5" r="C19" t="n">
        <v>-21857</v>
      </c>
    </row>
    <row spans="1:3" r="20">
      <c s="3" r="A20" t="s">
        <v>112</v>
      </c>
      <c s="5" r="B20" t="n">
        <v>3893214</v>
      </c>
      <c s="5" r="C20" t="n">
        <v>-2504990</v>
      </c>
    </row>
    <row spans="1:3" r="21">
      <c s="6" r="A21" t="s">
        <v>113</v>
      </c>
    </row>
    <row spans="1:3" r="22">
      <c s="3" r="A22" t="s">
        <v>114</v>
      </c>
      <c s="5" r="B22" t="n">
        <v>-952619</v>
      </c>
      <c s="5" r="C22" t="n">
        <v>-88446</v>
      </c>
    </row>
    <row spans="1:3" r="23">
      <c s="3" r="A23" t="s">
        <v>115</v>
      </c>
      <c s="5" r="B23" t="n">
        <v>159263</v>
      </c>
      <c s="5" r="C23" t="n">
        <v>6706123</v>
      </c>
    </row>
    <row spans="1:3" r="24">
      <c s="3" r="A24" t="s">
        <v>116</v>
      </c>
      <c s="5" r="B24" t="n">
        <v>-688065</v>
      </c>
      <c s="5" r="C24" t="n">
        <v>-1885225</v>
      </c>
    </row>
    <row spans="1:3" r="25">
      <c s="3" r="A25" t="s">
        <v>117</v>
      </c>
      <c s="5" r="B25" t="n">
        <v>8705305</v>
      </c>
      <c s="5" r="C25" t="n">
        <v>7831113</v>
      </c>
    </row>
    <row spans="1:3" r="26">
      <c s="3" r="A26" t="s">
        <v>118</v>
      </c>
      <c s="5" r="B26" t="n">
        <v>7223884</v>
      </c>
      <c s="5" r="C26" t="n">
        <v>12563565</v>
      </c>
    </row>
    <row spans="1:3" r="27">
      <c s="6" r="A27" t="s">
        <v>119</v>
      </c>
    </row>
    <row spans="1:3" r="28">
      <c s="3" r="A28" t="s">
        <v>120</v>
      </c>
      <c s="5" r="B28" t="n">
        <v>-9174000</v>
      </c>
      <c s="5" r="C28" t="n">
        <v>-19219656</v>
      </c>
    </row>
    <row spans="1:3" r="29">
      <c s="3" r="A29" t="s">
        <v>121</v>
      </c>
      <c s="5" r="B29" t="n">
        <v>4968724</v>
      </c>
      <c s="5" r="C29" t="n">
        <v>21720765</v>
      </c>
    </row>
    <row spans="1:3" r="30">
      <c s="3" r="A30" t="s">
        <v>122</v>
      </c>
      <c s="5" r="B30" t="n">
        <v>-6116000</v>
      </c>
      <c s="5" r="C30" t="n">
        <v>-6508000</v>
      </c>
    </row>
    <row spans="1:3" r="31">
      <c s="3" r="A31" t="s">
        <v>123</v>
      </c>
      <c s="5" r="B31" t="n">
        <v>0</v>
      </c>
      <c s="5" r="C31" t="n">
        <v>634530</v>
      </c>
    </row>
    <row spans="1:3" r="32">
      <c s="3" r="A32" t="s">
        <v>124</v>
      </c>
      <c s="5" r="B32" t="n">
        <v>-10321276</v>
      </c>
      <c s="5" r="C32" t="n">
        <v>-3372361</v>
      </c>
    </row>
    <row spans="1:3" r="33">
      <c s="3" r="A33" t="s">
        <v>125</v>
      </c>
      <c s="5" r="B33" t="n">
        <v>348786</v>
      </c>
      <c s="5" r="C33" t="n">
        <v>53348</v>
      </c>
    </row>
    <row spans="1:3" r="34">
      <c s="3" r="A34" t="s">
        <v>126</v>
      </c>
      <c s="5" r="B34" t="n">
        <v>1144608</v>
      </c>
      <c s="5" r="C34" t="n">
        <v>6739562</v>
      </c>
    </row>
    <row spans="1:3" r="35">
      <c s="3" r="A35" t="s">
        <v>127</v>
      </c>
      <c s="5" r="B35" t="n">
        <v>829391</v>
      </c>
      <c s="5" r="C35" t="n">
        <v>5710373</v>
      </c>
    </row>
    <row spans="1:3" r="36">
      <c s="3" r="A36" t="s">
        <v>128</v>
      </c>
      <c s="5" r="B36" t="n">
        <v>1973999</v>
      </c>
      <c s="5" r="C36" t="n">
        <v>12449935</v>
      </c>
    </row>
    <row spans="1:3" r="37">
      <c s="6" r="A37" t="s">
        <v>129</v>
      </c>
    </row>
    <row spans="1:3" r="38">
      <c s="3" r="A38" t="s">
        <v>130</v>
      </c>
      <c s="5" r="B38" t="n">
        <v>590179</v>
      </c>
      <c s="5" r="C38" t="n">
        <v>1210039</v>
      </c>
    </row>
    <row spans="1:3" r="39">
      <c s="3" r="A39" t="s">
        <v>131</v>
      </c>
      <c s="7" r="B39" t="n">
        <v>19089</v>
      </c>
      <c s="7" r="C39" t="n">
        <v>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73"/>
    <col customWidth="1" max="2" min="2" width="21"/>
  </cols>
  <sheetData>
    <row spans="1:2" r="1">
      <c s="1" r="A1" t="s">
        <v>480</v>
      </c>
      <c s="2" r="B1" t="s">
        <v>1</v>
      </c>
    </row>
    <row spans="1:2" r="2">
      <c s="2" r="B2" t="s">
        <v>283</v>
      </c>
    </row>
    <row spans="1:2" r="3">
      <c s="3" r="A3" t="s">
        <v>481</v>
      </c>
      <c s="7" r="B3" t="n">
        <v>25656469</v>
      </c>
    </row>
    <row spans="1:2" r="4">
      <c s="3" r="A4" t="s">
        <v>482</v>
      </c>
      <c s="5" r="B4" t="n">
        <v>25030991</v>
      </c>
    </row>
    <row spans="1:2" r="5">
      <c s="3" r="A5" t="s">
        <v>483</v>
      </c>
      <c s="5" r="B5" t="n">
        <v>659666</v>
      </c>
    </row>
    <row spans="1:2" r="6">
      <c s="3" r="A6" t="s">
        <v>484</v>
      </c>
      <c s="5" r="B6" t="n">
        <v>655413</v>
      </c>
    </row>
    <row spans="1:2" r="7">
      <c s="3" r="A7" t="s">
        <v>485</v>
      </c>
      <c s="5" r="B7" t="n">
        <v>148110</v>
      </c>
    </row>
    <row spans="1:2" r="8">
      <c s="3" r="A8" t="s">
        <v>486</v>
      </c>
      <c s="5" r="B8" t="n">
        <v>144376</v>
      </c>
    </row>
    <row spans="1:2" r="9">
      <c s="3" r="A9" t="s">
        <v>487</v>
      </c>
      <c s="5" r="B9" t="n">
        <v>12119802</v>
      </c>
    </row>
    <row spans="1:2" r="10">
      <c s="3" r="A10" t="s">
        <v>488</v>
      </c>
      <c s="5" r="B10" t="n">
        <v>12041660</v>
      </c>
    </row>
    <row spans="1:2" r="11">
      <c s="3" r="A11" t="s">
        <v>489</v>
      </c>
      <c s="5" r="B11" t="n">
        <v>38584047</v>
      </c>
    </row>
    <row spans="1:2" r="12">
      <c s="3" r="A12" t="s">
        <v>490</v>
      </c>
      <c s="5" r="B12" t="n">
        <v>37872440</v>
      </c>
    </row>
    <row spans="1:2" r="13">
      <c s="3" r="A13" t="s">
        <v>491</v>
      </c>
      <c s="5" r="B13" t="n">
        <v>-16205259</v>
      </c>
    </row>
    <row spans="1:2" r="14">
      <c s="3" r="A14" t="s">
        <v>492</v>
      </c>
      <c s="5" r="B14" t="n">
        <v>-15854248</v>
      </c>
    </row>
    <row spans="1:2" r="15">
      <c s="3" r="A15" t="s">
        <v>493</v>
      </c>
      <c s="5" r="B15" t="n">
        <v>22378788</v>
      </c>
    </row>
    <row spans="1:2" r="16">
      <c s="3" r="A16" t="s">
        <v>494</v>
      </c>
      <c s="7" r="B16" t="n">
        <v>2201819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3"/>
    <col customWidth="1" max="2" min="2" width="21"/>
  </cols>
  <sheetData>
    <row spans="1:2" r="1">
      <c s="1" r="A1" t="s">
        <v>495</v>
      </c>
      <c s="2" r="B1" t="s">
        <v>1</v>
      </c>
    </row>
    <row spans="1:2" r="2">
      <c s="2" r="B2" t="s">
        <v>283</v>
      </c>
    </row>
    <row spans="1:2" r="3">
      <c s="3" r="A3" t="s">
        <v>496</v>
      </c>
      <c s="7" r="B3" t="n">
        <v>1137302</v>
      </c>
    </row>
    <row spans="1:2" r="4">
      <c s="3" r="A4" t="s">
        <v>497</v>
      </c>
      <c s="5" r="B4" t="n">
        <v>1129970</v>
      </c>
    </row>
    <row spans="1:2" r="5">
      <c s="3" r="A5" t="s">
        <v>498</v>
      </c>
      <c s="5" r="B5" t="n">
        <v>-163226</v>
      </c>
    </row>
    <row spans="1:2" r="6">
      <c s="3" r="A6" t="s">
        <v>499</v>
      </c>
      <c s="5" r="B6" t="n">
        <v>-156598</v>
      </c>
    </row>
    <row spans="1:2" r="7">
      <c s="3" r="A7" t="s">
        <v>500</v>
      </c>
      <c s="5" r="B7" t="n">
        <v>974076</v>
      </c>
    </row>
    <row spans="1:2" r="8">
      <c s="3" r="A8" t="s">
        <v>501</v>
      </c>
      <c s="7" r="B8" t="n">
        <v>97337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33"/>
    <col customWidth="1" max="2" min="2" width="21"/>
  </cols>
  <sheetData>
    <row spans="1:2" r="1">
      <c s="1" r="A1" t="s">
        <v>502</v>
      </c>
      <c s="2" r="B1" t="s">
        <v>1</v>
      </c>
    </row>
    <row spans="1:2" r="2">
      <c s="2" r="B2" t="s">
        <v>283</v>
      </c>
    </row>
    <row spans="1:2" r="3">
      <c s="3" r="A3" t="s">
        <v>503</v>
      </c>
      <c s="7" r="B3" t="n">
        <v>2670434</v>
      </c>
    </row>
    <row spans="1:2" r="4">
      <c s="3" r="A4" t="s">
        <v>504</v>
      </c>
      <c s="5" r="B4" t="n">
        <v>2765325</v>
      </c>
    </row>
    <row spans="1:2" r="5">
      <c s="3" r="A5" t="s">
        <v>505</v>
      </c>
      <c s="5" r="B5" t="n">
        <v>1284745</v>
      </c>
    </row>
    <row spans="1:2" r="6">
      <c s="3" r="A6" t="s">
        <v>506</v>
      </c>
      <c s="5" r="B6" t="n">
        <v>1330397</v>
      </c>
    </row>
    <row spans="1:2" r="7">
      <c s="3" r="A7" t="s">
        <v>507</v>
      </c>
      <c s="5" r="B7" t="n">
        <v>276854</v>
      </c>
    </row>
    <row spans="1:2" r="8">
      <c s="3" r="A8" t="s">
        <v>508</v>
      </c>
      <c s="5" r="B8" t="n">
        <v>275069</v>
      </c>
    </row>
    <row spans="1:2" r="9">
      <c s="3" r="A9" t="s">
        <v>509</v>
      </c>
      <c s="5" r="B9" t="n">
        <v>1972379</v>
      </c>
    </row>
    <row spans="1:2" r="10">
      <c s="3" r="A10" t="s">
        <v>510</v>
      </c>
      <c s="5" r="B10" t="n">
        <v>1954864</v>
      </c>
    </row>
    <row spans="1:2" r="11">
      <c s="3" r="A11" t="s">
        <v>511</v>
      </c>
      <c s="5" r="B11" t="n">
        <v>3091562</v>
      </c>
    </row>
    <row spans="1:2" r="12">
      <c s="3" r="A12" t="s">
        <v>512</v>
      </c>
      <c s="5" r="B12" t="n">
        <v>3071629</v>
      </c>
    </row>
    <row spans="1:2" r="13">
      <c s="3" r="A13" t="s">
        <v>513</v>
      </c>
      <c s="5" r="B13" t="n">
        <v>313874</v>
      </c>
    </row>
    <row spans="1:2" r="14">
      <c s="3" r="A14" t="s">
        <v>514</v>
      </c>
      <c s="5" r="B14" t="n">
        <v>493322</v>
      </c>
    </row>
    <row spans="1:2" r="15">
      <c s="3" r="A15" t="s">
        <v>515</v>
      </c>
      <c s="5" r="B15" t="n">
        <v>9609848</v>
      </c>
    </row>
    <row spans="1:2" r="16">
      <c s="3" r="A16" t="s">
        <v>516</v>
      </c>
      <c s="7" r="B16" t="n">
        <v>989060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66"/>
  <sheetViews>
    <sheetView workbookViewId="0">
      <selection activeCell="A1" sqref="A1"/>
    </sheetView>
  </sheetViews>
  <sheetFormatPr baseColWidth="10" defaultRowHeight="15"/>
  <cols>
    <col customWidth="1" max="1" min="1" width="48"/>
    <col customWidth="1" max="2" min="2" width="21"/>
  </cols>
  <sheetData>
    <row spans="1:2" r="1">
      <c s="1" r="A1" t="s">
        <v>517</v>
      </c>
      <c s="2" r="B1" t="s">
        <v>1</v>
      </c>
    </row>
    <row spans="1:2" r="2">
      <c s="2" r="B2" t="s">
        <v>283</v>
      </c>
    </row>
    <row spans="1:2" r="3">
      <c s="3" r="A3" t="s">
        <v>518</v>
      </c>
      <c s="3" r="B3" t="s">
        <v>519</v>
      </c>
    </row>
    <row spans="1:2" r="4">
      <c s="3" r="A4" t="s">
        <v>520</v>
      </c>
      <c s="7" r="B4" t="n">
        <v>0</v>
      </c>
    </row>
    <row spans="1:2" r="5">
      <c s="3" r="A5" t="s">
        <v>521</v>
      </c>
      <c s="7" r="B5" t="n">
        <v>770500</v>
      </c>
    </row>
    <row spans="1:2" r="6">
      <c s="3" r="A6" t="s">
        <v>522</v>
      </c>
      <c s="3" r="B6" t="s">
        <v>523</v>
      </c>
    </row>
    <row spans="1:2" r="7">
      <c s="3" r="A7" t="s">
        <v>524</v>
      </c>
      <c s="7" r="B7" t="n">
        <v>0</v>
      </c>
    </row>
    <row spans="1:2" r="8">
      <c s="3" r="A8" t="s">
        <v>525</v>
      </c>
      <c s="7" r="B8" t="n">
        <v>3082000</v>
      </c>
    </row>
    <row spans="1:2" r="9">
      <c s="3" r="A9" t="s">
        <v>526</v>
      </c>
      <c s="3" r="B9" t="s">
        <v>527</v>
      </c>
    </row>
    <row spans="1:2" r="10">
      <c s="3" r="A10" t="s">
        <v>528</v>
      </c>
      <c s="7" r="B10" t="n">
        <v>0</v>
      </c>
    </row>
    <row spans="1:2" r="11">
      <c s="3" r="A11" t="s">
        <v>529</v>
      </c>
      <c s="7" r="B11" t="n">
        <v>1463950</v>
      </c>
    </row>
    <row spans="1:2" r="12">
      <c s="3" r="A12" t="s">
        <v>530</v>
      </c>
      <c s="3" r="B12" t="s">
        <v>531</v>
      </c>
    </row>
    <row spans="1:2" r="13">
      <c s="3" r="A13" t="s">
        <v>532</v>
      </c>
      <c s="7" r="B13" t="n">
        <v>0</v>
      </c>
    </row>
    <row spans="1:2" r="14">
      <c s="3" r="A14" t="s">
        <v>533</v>
      </c>
      <c s="7" r="B14" t="n">
        <v>770500</v>
      </c>
    </row>
    <row spans="1:2" r="15">
      <c s="3" r="A15" t="s">
        <v>534</v>
      </c>
      <c s="3" r="B15" t="s">
        <v>531</v>
      </c>
    </row>
    <row spans="1:2" r="16">
      <c s="3" r="A16" t="s">
        <v>535</v>
      </c>
      <c s="7" r="B16" t="n">
        <v>0</v>
      </c>
    </row>
    <row spans="1:2" r="17">
      <c s="3" r="A17" t="s">
        <v>536</v>
      </c>
      <c s="7" r="B17" t="n">
        <v>2311500</v>
      </c>
    </row>
    <row spans="1:2" r="18">
      <c s="3" r="A18" t="s">
        <v>537</v>
      </c>
      <c s="3" r="B18" t="s">
        <v>538</v>
      </c>
    </row>
    <row spans="1:2" r="19">
      <c s="3" r="A19" t="s">
        <v>539</v>
      </c>
      <c s="7" r="B19" t="n">
        <v>111324</v>
      </c>
    </row>
    <row spans="1:2" r="20">
      <c s="3" r="A20" t="s">
        <v>540</v>
      </c>
      <c s="7" r="B20" t="n">
        <v>0</v>
      </c>
    </row>
    <row spans="1:2" r="21">
      <c s="3" r="A21" t="s">
        <v>541</v>
      </c>
      <c s="3" r="B21" t="s">
        <v>538</v>
      </c>
    </row>
    <row spans="1:2" r="22">
      <c s="3" r="A22" t="s">
        <v>542</v>
      </c>
      <c s="7" r="B22" t="n">
        <v>102418</v>
      </c>
    </row>
    <row spans="1:2" r="23">
      <c s="3" r="A23" t="s">
        <v>543</v>
      </c>
      <c s="7" r="B23" t="n">
        <v>0</v>
      </c>
    </row>
    <row spans="1:2" r="24">
      <c s="3" r="A24" t="s">
        <v>544</v>
      </c>
      <c s="3" r="B24" t="s">
        <v>531</v>
      </c>
    </row>
    <row spans="1:2" r="25">
      <c s="3" r="A25" t="s">
        <v>545</v>
      </c>
      <c s="7" r="B25" t="n">
        <v>3102000</v>
      </c>
    </row>
    <row spans="1:2" r="26">
      <c s="3" r="A26" t="s">
        <v>546</v>
      </c>
      <c s="7" r="B26" t="n">
        <v>3082000</v>
      </c>
    </row>
    <row spans="1:2" r="27">
      <c s="3" r="A27" t="s">
        <v>547</v>
      </c>
      <c s="3" r="B27" t="s">
        <v>538</v>
      </c>
    </row>
    <row spans="1:2" r="28">
      <c s="3" r="A28" t="s">
        <v>548</v>
      </c>
      <c s="7" r="B28" t="n">
        <v>63987</v>
      </c>
    </row>
    <row spans="1:2" r="29">
      <c s="3" r="A29" t="s">
        <v>549</v>
      </c>
      <c s="7" r="B29" t="n">
        <v>0</v>
      </c>
    </row>
    <row spans="1:2" r="30">
      <c s="3" r="A30" t="s">
        <v>550</v>
      </c>
      <c s="3" r="B30" t="s">
        <v>538</v>
      </c>
    </row>
    <row spans="1:2" r="31">
      <c s="3" r="A31" t="s">
        <v>551</v>
      </c>
      <c s="7" r="B31" t="n">
        <v>106911</v>
      </c>
    </row>
    <row spans="1:2" r="32">
      <c s="3" r="A32" t="s">
        <v>552</v>
      </c>
      <c s="7" r="B32" t="n">
        <v>0</v>
      </c>
    </row>
    <row spans="1:2" r="33">
      <c s="3" r="A33" t="s">
        <v>553</v>
      </c>
      <c s="3" r="B33" t="s">
        <v>538</v>
      </c>
    </row>
    <row spans="1:2" r="34">
      <c s="3" r="A34" t="s">
        <v>554</v>
      </c>
      <c s="7" r="B34" t="n">
        <v>80126</v>
      </c>
    </row>
    <row spans="1:2" r="35">
      <c s="3" r="A35" t="s">
        <v>555</v>
      </c>
      <c s="7" r="B35" t="n">
        <v>0</v>
      </c>
    </row>
    <row spans="1:2" r="36">
      <c s="3" r="A36" t="s">
        <v>556</v>
      </c>
      <c s="3" r="B36" t="s">
        <v>557</v>
      </c>
    </row>
    <row spans="1:2" r="37">
      <c s="3" r="A37" t="s">
        <v>558</v>
      </c>
      <c s="7" r="B37" t="n">
        <v>1628550</v>
      </c>
    </row>
    <row spans="1:2" r="38">
      <c s="3" r="A38" t="s">
        <v>559</v>
      </c>
      <c s="7" r="B38" t="n">
        <v>0</v>
      </c>
    </row>
    <row spans="1:2" r="39">
      <c s="3" r="A39" t="s">
        <v>560</v>
      </c>
      <c s="3" r="B39" t="s">
        <v>531</v>
      </c>
    </row>
    <row spans="1:2" r="40">
      <c s="3" r="A40" t="s">
        <v>561</v>
      </c>
      <c s="7" r="B40" t="n">
        <v>1551000</v>
      </c>
    </row>
    <row spans="1:2" r="41">
      <c s="3" r="A41" t="s">
        <v>562</v>
      </c>
      <c s="7" r="B41" t="n">
        <v>1541000</v>
      </c>
    </row>
    <row spans="1:2" r="42">
      <c s="3" r="A42" t="s">
        <v>563</v>
      </c>
      <c s="3" r="B42" t="s">
        <v>531</v>
      </c>
    </row>
    <row spans="1:2" r="43">
      <c s="3" r="A43" t="s">
        <v>564</v>
      </c>
      <c s="7" r="B43" t="n">
        <v>1551000</v>
      </c>
    </row>
    <row spans="1:2" r="44">
      <c s="3" r="A44" t="s">
        <v>565</v>
      </c>
      <c s="7" r="B44" t="n">
        <v>1541000</v>
      </c>
    </row>
    <row spans="1:2" r="45">
      <c s="3" r="A45" t="s">
        <v>566</v>
      </c>
      <c s="3" r="B45" t="s">
        <v>531</v>
      </c>
    </row>
    <row spans="1:2" r="46">
      <c s="3" r="A46" t="s">
        <v>567</v>
      </c>
      <c s="7" r="B46" t="n">
        <v>1551000</v>
      </c>
    </row>
    <row spans="1:2" r="47">
      <c s="3" r="A47" t="s">
        <v>568</v>
      </c>
      <c s="7" r="B47" t="n">
        <v>1541000</v>
      </c>
    </row>
    <row spans="1:2" r="48">
      <c s="3" r="A48" t="s">
        <v>569</v>
      </c>
      <c s="3" r="B48" t="s">
        <v>531</v>
      </c>
    </row>
    <row spans="1:2" r="49">
      <c s="3" r="A49" t="s">
        <v>570</v>
      </c>
      <c s="7" r="B49" t="n">
        <v>1551000</v>
      </c>
    </row>
    <row spans="1:2" r="50">
      <c s="3" r="A50" t="s">
        <v>571</v>
      </c>
      <c s="7" r="B50" t="n">
        <v>1541000</v>
      </c>
    </row>
    <row spans="1:2" r="51">
      <c s="3" r="A51" t="s">
        <v>572</v>
      </c>
      <c s="3" r="B51" t="s">
        <v>573</v>
      </c>
    </row>
    <row spans="1:2" r="52">
      <c s="3" r="A52" t="s">
        <v>574</v>
      </c>
      <c s="7" r="B52" t="n">
        <v>2248950</v>
      </c>
    </row>
    <row spans="1:2" r="53">
      <c s="3" r="A53" t="s">
        <v>575</v>
      </c>
      <c s="7" r="B53" t="n">
        <v>2234450</v>
      </c>
    </row>
    <row spans="1:2" r="54">
      <c s="3" r="A54" t="s">
        <v>576</v>
      </c>
      <c s="3" r="B54" t="s">
        <v>573</v>
      </c>
    </row>
    <row spans="1:2" r="55">
      <c s="3" r="A55" t="s">
        <v>577</v>
      </c>
      <c s="7" r="B55" t="n">
        <v>930600</v>
      </c>
    </row>
    <row spans="1:2" r="56">
      <c s="3" r="A56" t="s">
        <v>578</v>
      </c>
      <c s="7" r="B56" t="n">
        <v>924600</v>
      </c>
    </row>
    <row spans="1:2" r="57">
      <c s="3" r="A57" t="s">
        <v>579</v>
      </c>
      <c s="3" r="B57" t="s">
        <v>580</v>
      </c>
    </row>
    <row spans="1:2" r="58">
      <c s="3" r="A58" t="s">
        <v>581</v>
      </c>
      <c s="7" r="B58" t="n">
        <v>1551000</v>
      </c>
    </row>
    <row spans="1:2" r="59">
      <c s="3" r="A59" t="s">
        <v>582</v>
      </c>
      <c s="7" r="B59" t="n">
        <v>0</v>
      </c>
    </row>
    <row spans="1:2" r="60">
      <c s="3" r="A60" t="s">
        <v>583</v>
      </c>
      <c s="3" r="B60" t="s">
        <v>557</v>
      </c>
    </row>
    <row spans="1:2" r="61">
      <c s="3" r="A61" t="s">
        <v>584</v>
      </c>
      <c s="7" r="B61" t="n">
        <v>1395900</v>
      </c>
    </row>
    <row spans="1:2" r="62">
      <c s="3" r="A62" t="s">
        <v>585</v>
      </c>
      <c s="5" r="B62" t="n">
        <v>0</v>
      </c>
    </row>
    <row spans="1:2" r="63">
      <c s="3" r="A63" t="s">
        <v>586</v>
      </c>
      <c s="5" r="B63" t="n">
        <v>77550</v>
      </c>
    </row>
    <row spans="1:2" r="64">
      <c s="3" r="A64" t="s">
        <v>587</v>
      </c>
      <c s="5" r="B64" t="n">
        <v>924600</v>
      </c>
    </row>
    <row spans="1:2" r="65">
      <c s="3" r="A65" t="s">
        <v>588</v>
      </c>
      <c s="5" r="B65" t="n">
        <v>17603316</v>
      </c>
    </row>
    <row spans="1:2" r="66">
      <c s="3" r="A66" t="s">
        <v>589</v>
      </c>
      <c s="7" r="B66" t="n">
        <v>217281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35"/>
    <col customWidth="1" max="2" min="2" width="21"/>
  </cols>
  <sheetData>
    <row spans="1:2" r="1">
      <c s="1" r="A1" t="s">
        <v>590</v>
      </c>
      <c s="2" r="B1" t="s">
        <v>1</v>
      </c>
    </row>
    <row spans="1:2" r="2">
      <c s="2" r="B2" t="s">
        <v>283</v>
      </c>
    </row>
    <row spans="1:2" r="3">
      <c s="3" r="A3" t="s">
        <v>591</v>
      </c>
      <c s="3" r="B3" t="s">
        <v>592</v>
      </c>
    </row>
    <row spans="1:2" r="4">
      <c s="3" r="A4" t="s">
        <v>593</v>
      </c>
      <c s="7" r="B4" t="n">
        <v>4653000</v>
      </c>
    </row>
    <row spans="1:2" r="5">
      <c s="3" r="A5" t="s">
        <v>594</v>
      </c>
      <c s="7" r="B5" t="n">
        <v>4623000</v>
      </c>
    </row>
    <row spans="1:2" r="6">
      <c s="3" r="A6" t="s">
        <v>595</v>
      </c>
      <c s="3" r="B6" t="s">
        <v>288</v>
      </c>
    </row>
    <row spans="1:2" r="7">
      <c s="3" r="A7" t="s">
        <v>596</v>
      </c>
      <c s="7" r="B7" t="n">
        <v>6204000</v>
      </c>
    </row>
    <row spans="1:2" r="8">
      <c s="3" r="A8" t="s">
        <v>597</v>
      </c>
      <c s="5" r="B8" t="n">
        <v>12328000</v>
      </c>
    </row>
    <row spans="1:2" r="9">
      <c s="3" r="A9" t="s">
        <v>598</v>
      </c>
      <c s="5" r="B9" t="n">
        <v>10857000</v>
      </c>
    </row>
    <row spans="1:2" r="10">
      <c s="3" r="A10" t="s">
        <v>599</v>
      </c>
      <c s="5" r="B10" t="n">
        <v>16951000</v>
      </c>
    </row>
    <row spans="1:2" r="11">
      <c s="3" r="A11" t="s">
        <v>600</v>
      </c>
      <c s="5" r="B11" t="n">
        <v>-6204000</v>
      </c>
    </row>
    <row spans="1:2" r="12">
      <c s="3" r="A12" t="s">
        <v>601</v>
      </c>
      <c s="5" r="B12" t="n">
        <v>-12328000</v>
      </c>
    </row>
    <row spans="1:2" r="13">
      <c s="3" r="A13" t="s">
        <v>602</v>
      </c>
      <c s="5" r="B13" t="n">
        <v>4653000</v>
      </c>
    </row>
    <row spans="1:2" r="14">
      <c s="3" r="A14" t="s">
        <v>603</v>
      </c>
      <c s="7" r="B14" t="n">
        <v>46230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9"/>
    <col customWidth="1" max="2" min="2" width="21"/>
  </cols>
  <sheetData>
    <row spans="1:2" r="1">
      <c s="1" r="A1" t="s">
        <v>604</v>
      </c>
      <c s="2" r="B1" t="s">
        <v>1</v>
      </c>
    </row>
    <row spans="1:2" r="2">
      <c s="2" r="B2" t="s">
        <v>283</v>
      </c>
    </row>
    <row spans="1:2" r="3">
      <c s="3" r="A3" t="s">
        <v>605</v>
      </c>
      <c s="7" r="B3" t="n">
        <v>6204000</v>
      </c>
    </row>
    <row spans="1:2" r="4">
      <c s="3" r="A4" t="s">
        <v>606</v>
      </c>
      <c s="5" r="B4" t="n">
        <v>4653000</v>
      </c>
    </row>
    <row spans="1:2" r="5">
      <c s="3" r="A5" t="s">
        <v>607</v>
      </c>
      <c s="7" r="B5" t="n">
        <v>1085700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50"/>
    <col customWidth="1" max="2" min="2" width="21"/>
  </cols>
  <sheetData>
    <row spans="1:2" r="1">
      <c s="1" r="A1" t="s">
        <v>608</v>
      </c>
      <c s="2" r="B1" t="s">
        <v>1</v>
      </c>
    </row>
    <row spans="1:2" r="2">
      <c s="2" r="B2" t="s">
        <v>283</v>
      </c>
    </row>
    <row spans="1:2" r="3">
      <c s="3" r="A3" t="s">
        <v>609</v>
      </c>
      <c s="7" r="B3" t="n">
        <v>60000</v>
      </c>
    </row>
    <row spans="1:2" r="4">
      <c s="3" r="A4" t="s">
        <v>610</v>
      </c>
      <c s="13" r="B4" t="n">
        <v>0.8</v>
      </c>
    </row>
    <row spans="1:2" r="5">
      <c s="3" r="A5" t="s">
        <v>611</v>
      </c>
      <c s="7" r="B5" t="n">
        <v>0</v>
      </c>
    </row>
    <row spans="1:2" r="6">
      <c s="3" r="A6" t="s">
        <v>612</v>
      </c>
      <c s="5" r="B6" t="n">
        <v>0</v>
      </c>
    </row>
    <row spans="1:2" r="7">
      <c s="3" r="A7" t="s">
        <v>613</v>
      </c>
      <c s="5" r="B7" t="n">
        <v>0</v>
      </c>
    </row>
    <row spans="1:2" r="8">
      <c s="3" r="A8" t="s">
        <v>614</v>
      </c>
      <c s="5" r="B8" t="n">
        <v>0</v>
      </c>
    </row>
    <row spans="1:2" r="9">
      <c s="3" r="A9" t="s">
        <v>615</v>
      </c>
      <c s="7" r="B9" t="n">
        <v>60000</v>
      </c>
    </row>
    <row spans="1:2" r="10">
      <c s="3" r="A10" t="s">
        <v>616</v>
      </c>
      <c s="13" r="B10" t="n">
        <v>0.8</v>
      </c>
    </row>
    <row spans="1:2" r="11">
      <c s="3" r="A11" t="s">
        <v>617</v>
      </c>
      <c s="7" r="B11" t="n">
        <v>0</v>
      </c>
    </row>
    <row spans="1:2" r="12">
      <c s="3" r="A12" t="s">
        <v>618</v>
      </c>
      <c s="7" r="B12" t="n">
        <v>60000</v>
      </c>
    </row>
    <row spans="1:2" r="13">
      <c s="3" r="A13" t="s">
        <v>619</v>
      </c>
      <c s="13" r="B13" t="n">
        <v>0.8</v>
      </c>
    </row>
    <row spans="1:2" r="14">
      <c s="3" r="A14" t="s">
        <v>620</v>
      </c>
      <c s="7" r="B14" t="n">
        <v>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s="1" r="A1" t="s">
        <v>621</v>
      </c>
      <c s="2" r="B1" t="s">
        <v>1</v>
      </c>
    </row>
    <row spans="1:2" r="2">
      <c s="2" r="B2" t="s">
        <v>283</v>
      </c>
    </row>
    <row spans="1:2" r="3">
      <c s="3" r="A3" t="s">
        <v>622</v>
      </c>
      <c s="9" r="B3" t="n">
        <v>0.8</v>
      </c>
    </row>
    <row spans="1:2" r="4">
      <c s="3" r="A4" t="s">
        <v>623</v>
      </c>
      <c s="5" r="B4" t="n">
        <v>60000</v>
      </c>
    </row>
    <row spans="1:2" r="5">
      <c s="3" r="A5" t="s">
        <v>624</v>
      </c>
      <c s="9" r="B5" t="n">
        <v>0.8</v>
      </c>
    </row>
    <row spans="1:2" r="6">
      <c s="3" r="A6" t="s">
        <v>625</v>
      </c>
      <c s="13" r="B6" t="n">
        <v>0.6899999999999999</v>
      </c>
    </row>
    <row spans="1:2" r="7">
      <c s="3" r="A7" t="s">
        <v>626</v>
      </c>
      <c s="7" r="B7" t="n">
        <v>6000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s="1" r="A1" t="s">
        <v>627</v>
      </c>
      <c s="2" r="B1" t="s">
        <v>1</v>
      </c>
    </row>
    <row spans="1:2" r="2">
      <c s="2" r="B2" t="s">
        <v>283</v>
      </c>
    </row>
    <row spans="1:2" r="3">
      <c s="3" r="A3" t="s">
        <v>628</v>
      </c>
      <c s="9" r="B3" t="n">
        <v>0.8</v>
      </c>
    </row>
    <row spans="1:2" r="4">
      <c s="3" r="A4" t="s">
        <v>629</v>
      </c>
      <c s="5" r="B4" t="n">
        <v>60000</v>
      </c>
    </row>
    <row spans="1:2" r="5">
      <c s="3" r="A5" t="s">
        <v>630</v>
      </c>
      <c s="9" r="B5" t="n">
        <v>0.8</v>
      </c>
    </row>
    <row spans="1:2" r="6">
      <c s="3" r="A6" t="s">
        <v>631</v>
      </c>
      <c s="13" r="B6" t="n">
        <v>0.6899999999999999</v>
      </c>
    </row>
    <row spans="1:2" r="7">
      <c s="3" r="A7" t="s">
        <v>632</v>
      </c>
      <c s="7" r="B7" t="n">
        <v>6000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124"/>
  <sheetViews>
    <sheetView workbookViewId="0">
      <selection activeCell="A1" sqref="A1"/>
    </sheetView>
  </sheetViews>
  <sheetFormatPr baseColWidth="10" defaultRowHeight="15"/>
  <cols>
    <col customWidth="1" max="1" min="1" width="79"/>
    <col customWidth="1" max="2" min="2" width="21"/>
  </cols>
  <sheetData>
    <row spans="1:2" r="1">
      <c s="1" r="A1" t="s">
        <v>633</v>
      </c>
      <c s="2" r="B1" t="s">
        <v>1</v>
      </c>
    </row>
    <row spans="1:2" r="2">
      <c s="2" r="B2" t="s">
        <v>283</v>
      </c>
    </row>
    <row spans="1:2" r="3">
      <c s="3" r="A3" t="s">
        <v>634</v>
      </c>
      <c s="7" r="B3" t="n">
        <v>7532899</v>
      </c>
    </row>
    <row spans="1:2" r="4">
      <c s="3" r="A4" t="s">
        <v>635</v>
      </c>
      <c s="5" r="B4" t="n">
        <v>7517532</v>
      </c>
    </row>
    <row spans="1:2" r="5">
      <c s="3" r="A5" t="s">
        <v>636</v>
      </c>
      <c s="5" r="B5" t="n">
        <v>71905</v>
      </c>
    </row>
    <row spans="1:2" r="6">
      <c s="3" r="A6" t="s">
        <v>637</v>
      </c>
      <c s="5" r="B6" t="n">
        <v>130848</v>
      </c>
    </row>
    <row spans="1:2" r="7">
      <c s="3" r="A7" t="s">
        <v>638</v>
      </c>
      <c s="5" r="B7" t="n">
        <v>2568136</v>
      </c>
    </row>
    <row spans="1:2" r="8">
      <c s="3" r="A8" t="s">
        <v>639</v>
      </c>
      <c s="5" r="B8" t="n">
        <v>4082185</v>
      </c>
    </row>
    <row spans="1:2" r="9">
      <c s="3" r="A9" t="s">
        <v>640</v>
      </c>
      <c s="5" r="B9" t="n">
        <v>818779</v>
      </c>
    </row>
    <row spans="1:2" r="10">
      <c s="3" r="A10" t="s">
        <v>641</v>
      </c>
      <c s="5" r="B10" t="n">
        <v>1103516</v>
      </c>
    </row>
    <row spans="1:2" r="11">
      <c s="3" r="A11" t="s">
        <v>642</v>
      </c>
      <c s="5" r="B11" t="n">
        <v>1314000</v>
      </c>
    </row>
    <row spans="1:2" r="12">
      <c s="3" r="A12" t="s">
        <v>643</v>
      </c>
      <c s="5" r="B12" t="n">
        <v>972775</v>
      </c>
    </row>
    <row spans="1:2" r="13">
      <c s="3" r="A13" t="s">
        <v>644</v>
      </c>
      <c s="5" r="B13" t="n">
        <v>12305719</v>
      </c>
    </row>
    <row spans="1:2" r="14">
      <c s="3" r="A14" t="s">
        <v>645</v>
      </c>
      <c s="5" r="B14" t="n">
        <v>13806856</v>
      </c>
    </row>
    <row spans="1:2" r="15">
      <c s="3" r="A15" t="s">
        <v>646</v>
      </c>
      <c s="5" r="B15" t="n">
        <v>5625</v>
      </c>
    </row>
    <row spans="1:2" r="16">
      <c s="3" r="A16" t="s">
        <v>647</v>
      </c>
      <c s="5" r="B16" t="n">
        <v>5131</v>
      </c>
    </row>
    <row spans="1:2" r="17">
      <c s="3" r="A17" t="s">
        <v>648</v>
      </c>
      <c s="5" r="B17" t="n">
        <v>2930</v>
      </c>
    </row>
    <row spans="1:2" r="18">
      <c s="3" r="A18" t="s">
        <v>649</v>
      </c>
      <c s="5" r="B18" t="n">
        <v>43387</v>
      </c>
    </row>
    <row spans="1:2" r="19">
      <c s="3" r="A19" t="s">
        <v>650</v>
      </c>
      <c s="5" r="B19" t="n">
        <v>1917</v>
      </c>
    </row>
    <row spans="1:2" r="20">
      <c s="3" r="A20" t="s">
        <v>651</v>
      </c>
      <c s="5" r="B20" t="n">
        <v>2963</v>
      </c>
    </row>
    <row spans="1:2" r="21">
      <c s="3" r="A21" t="s">
        <v>652</v>
      </c>
      <c s="5" r="B21" t="n">
        <v>611</v>
      </c>
    </row>
    <row spans="1:2" r="22">
      <c s="3" r="A22" t="s">
        <v>653</v>
      </c>
      <c s="5" r="B22" t="n">
        <v>801</v>
      </c>
    </row>
    <row spans="1:2" r="23">
      <c s="3" r="A23" t="s">
        <v>654</v>
      </c>
      <c s="5" r="B23" t="n">
        <v>981</v>
      </c>
    </row>
    <row spans="1:2" r="24">
      <c s="3" r="A24" t="s">
        <v>655</v>
      </c>
      <c s="5" r="B24" t="n">
        <v>706</v>
      </c>
    </row>
    <row spans="1:2" r="25">
      <c s="3" r="A25" t="s">
        <v>656</v>
      </c>
      <c s="5" r="B25" t="n">
        <v>12064</v>
      </c>
    </row>
    <row spans="1:2" r="26">
      <c s="3" r="A26" t="s">
        <v>657</v>
      </c>
      <c s="5" r="B26" t="n">
        <v>52988</v>
      </c>
    </row>
    <row spans="1:2" r="27">
      <c s="3" r="A27" t="s">
        <v>658</v>
      </c>
      <c s="5" r="B27" t="n">
        <v>7538524</v>
      </c>
    </row>
    <row spans="1:2" r="28">
      <c s="3" r="A28" t="s">
        <v>659</v>
      </c>
      <c s="5" r="B28" t="n">
        <v>7522663</v>
      </c>
    </row>
    <row spans="1:2" r="29">
      <c s="3" r="A29" t="s">
        <v>660</v>
      </c>
      <c s="5" r="B29" t="n">
        <v>74835</v>
      </c>
    </row>
    <row spans="1:2" r="30">
      <c s="3" r="A30" t="s">
        <v>661</v>
      </c>
      <c s="5" r="B30" t="n">
        <v>174235</v>
      </c>
    </row>
    <row spans="1:2" r="31">
      <c s="3" r="A31" t="s">
        <v>662</v>
      </c>
      <c s="5" r="B31" t="n">
        <v>2570053</v>
      </c>
    </row>
    <row spans="1:2" r="32">
      <c s="3" r="A32" t="s">
        <v>663</v>
      </c>
      <c s="5" r="B32" t="n">
        <v>4085148</v>
      </c>
    </row>
    <row spans="1:2" r="33">
      <c s="3" r="A33" t="s">
        <v>664</v>
      </c>
      <c s="5" r="B33" t="n">
        <v>819390</v>
      </c>
    </row>
    <row spans="1:2" r="34">
      <c s="3" r="A34" t="s">
        <v>665</v>
      </c>
      <c s="5" r="B34" t="n">
        <v>1104317</v>
      </c>
    </row>
    <row spans="1:2" r="35">
      <c s="3" r="A35" t="s">
        <v>666</v>
      </c>
      <c s="5" r="B35" t="n">
        <v>1314981</v>
      </c>
    </row>
    <row spans="1:2" r="36">
      <c s="3" r="A36" t="s">
        <v>667</v>
      </c>
      <c s="5" r="B36" t="n">
        <v>973481</v>
      </c>
    </row>
    <row spans="1:2" r="37">
      <c s="3" r="A37" t="s">
        <v>668</v>
      </c>
      <c s="5" r="B37" t="n">
        <v>-12064</v>
      </c>
    </row>
    <row spans="1:2" r="38">
      <c s="3" r="A38" t="s">
        <v>669</v>
      </c>
      <c s="5" r="B38" t="n">
        <v>-52988</v>
      </c>
    </row>
    <row spans="1:2" r="39">
      <c s="3" r="A39" t="s">
        <v>670</v>
      </c>
      <c s="5" r="B39" t="n">
        <v>12305719</v>
      </c>
    </row>
    <row spans="1:2" r="40">
      <c s="3" r="A40" t="s">
        <v>671</v>
      </c>
      <c s="5" r="B40" t="n">
        <v>13806856</v>
      </c>
    </row>
    <row spans="1:2" r="41">
      <c s="3" r="A41" t="s">
        <v>672</v>
      </c>
      <c s="5" r="B41" t="n">
        <v>58224</v>
      </c>
    </row>
    <row spans="1:2" r="42">
      <c s="3" r="A42" t="s">
        <v>673</v>
      </c>
      <c s="5" r="B42" t="n">
        <v>-444493</v>
      </c>
    </row>
    <row spans="1:2" r="43">
      <c s="3" r="A43" t="s">
        <v>674</v>
      </c>
      <c s="5" r="B43" t="n">
        <v>-39129</v>
      </c>
    </row>
    <row spans="1:2" r="44">
      <c s="3" r="A44" t="s">
        <v>675</v>
      </c>
      <c s="5" r="B44" t="n">
        <v>43271</v>
      </c>
    </row>
    <row spans="1:2" r="45">
      <c s="3" r="A45" t="s">
        <v>676</v>
      </c>
      <c s="5" r="B45" t="n">
        <v>-159581</v>
      </c>
    </row>
    <row spans="1:2" r="46">
      <c s="3" r="A46" t="s">
        <v>677</v>
      </c>
      <c s="5" r="B46" t="n">
        <v>211689</v>
      </c>
    </row>
    <row spans="1:2" r="47">
      <c s="3" r="A47" t="s">
        <v>678</v>
      </c>
      <c s="5" r="B47" t="n">
        <v>-184097</v>
      </c>
    </row>
    <row spans="1:2" r="48">
      <c s="3" r="A48" t="s">
        <v>679</v>
      </c>
      <c s="5" r="B48" t="n">
        <v>-202879</v>
      </c>
    </row>
    <row spans="1:2" r="49">
      <c s="3" r="A49" t="s">
        <v>680</v>
      </c>
      <c s="5" r="B49" t="n">
        <v>-48575</v>
      </c>
    </row>
    <row spans="1:2" r="50">
      <c s="3" r="A50" t="s">
        <v>681</v>
      </c>
      <c s="5" r="B50" t="n">
        <v>-45464</v>
      </c>
    </row>
    <row spans="1:2" r="51">
      <c s="3" r="A51" t="s">
        <v>682</v>
      </c>
      <c s="5" r="B51" t="n">
        <v>-24537</v>
      </c>
    </row>
    <row spans="1:2" r="52">
      <c s="3" r="A52" t="s">
        <v>683</v>
      </c>
      <c s="5" r="B52" t="n">
        <v>-39663</v>
      </c>
    </row>
    <row spans="1:2" r="53">
      <c s="3" r="A53" t="s">
        <v>684</v>
      </c>
      <c s="5" r="B53" t="n">
        <v>-397695</v>
      </c>
    </row>
    <row spans="1:2" r="54">
      <c s="3" r="A54" t="s">
        <v>685</v>
      </c>
      <c s="5" r="B54" t="n">
        <v>-477539</v>
      </c>
    </row>
    <row spans="1:2" r="55">
      <c s="3" r="A55" t="s">
        <v>686</v>
      </c>
      <c s="5" r="B55" t="n">
        <v>265393</v>
      </c>
    </row>
    <row spans="1:2" r="56">
      <c s="3" r="A56" t="s">
        <v>687</v>
      </c>
      <c s="5" r="B56" t="n">
        <v>350014</v>
      </c>
    </row>
    <row spans="1:2" r="57">
      <c s="3" r="A57" t="s">
        <v>688</v>
      </c>
      <c s="5" r="B57" t="n">
        <v>2533</v>
      </c>
    </row>
    <row spans="1:2" r="58">
      <c s="3" r="A58" t="s">
        <v>689</v>
      </c>
      <c s="5" r="B58" t="n">
        <v>6479</v>
      </c>
    </row>
    <row spans="1:2" r="59">
      <c s="3" r="A59" t="s">
        <v>690</v>
      </c>
      <c s="5" r="B59" t="n">
        <v>90479</v>
      </c>
    </row>
    <row spans="1:2" r="60">
      <c s="3" r="A60" t="s">
        <v>691</v>
      </c>
      <c s="5" r="B60" t="n">
        <v>202145</v>
      </c>
    </row>
    <row spans="1:2" r="61">
      <c s="3" r="A61" t="s">
        <v>692</v>
      </c>
      <c s="5" r="B61" t="n">
        <v>28847</v>
      </c>
    </row>
    <row spans="1:2" r="62">
      <c s="3" r="A62" t="s">
        <v>693</v>
      </c>
      <c s="5" r="B62" t="n">
        <v>54645</v>
      </c>
    </row>
    <row spans="1:2" r="63">
      <c s="3" r="A63" t="s">
        <v>694</v>
      </c>
      <c s="5" r="B63" t="n">
        <v>46294</v>
      </c>
    </row>
    <row spans="1:2" r="64">
      <c s="3" r="A64" t="s">
        <v>695</v>
      </c>
      <c s="5" r="B64" t="n">
        <v>48171</v>
      </c>
    </row>
    <row spans="1:2" r="65">
      <c s="3" r="A65" t="s">
        <v>696</v>
      </c>
      <c s="5" r="B65" t="n">
        <v>-718</v>
      </c>
    </row>
    <row spans="1:2" r="66">
      <c s="3" r="A66" t="s">
        <v>697</v>
      </c>
      <c s="5" r="B66" t="n">
        <v>72500</v>
      </c>
    </row>
    <row spans="1:2" r="67">
      <c s="3" r="A67" t="s">
        <v>698</v>
      </c>
      <c s="5" r="B67" t="n">
        <v>432828</v>
      </c>
    </row>
    <row spans="1:2" r="68">
      <c s="3" r="A68" t="s">
        <v>699</v>
      </c>
      <c s="5" r="B68" t="n">
        <v>733954</v>
      </c>
    </row>
    <row spans="1:2" r="69">
      <c s="3" r="A69" t="s">
        <v>700</v>
      </c>
      <c s="5" r="B69" t="n">
        <v>356556</v>
      </c>
    </row>
    <row spans="1:2" r="70">
      <c s="3" r="A70" t="s">
        <v>701</v>
      </c>
      <c s="5" r="B70" t="n">
        <v>758142</v>
      </c>
    </row>
    <row spans="1:2" r="71">
      <c s="3" r="A71" t="s">
        <v>702</v>
      </c>
      <c s="5" r="B71" t="n">
        <v>3709</v>
      </c>
    </row>
    <row spans="1:2" r="72">
      <c s="3" r="A72" t="s">
        <v>703</v>
      </c>
      <c s="5" r="B72" t="n">
        <v>7886</v>
      </c>
    </row>
    <row spans="1:2" r="73">
      <c s="3" r="A73" t="s">
        <v>704</v>
      </c>
      <c s="5" r="B73" t="n">
        <v>141430</v>
      </c>
    </row>
    <row spans="1:2" r="74">
      <c s="3" r="A74" t="s">
        <v>705</v>
      </c>
      <c s="5" r="B74" t="n">
        <v>300721</v>
      </c>
    </row>
    <row spans="1:2" r="75">
      <c s="3" r="A75" t="s">
        <v>706</v>
      </c>
      <c s="5" r="B75" t="n">
        <v>28615</v>
      </c>
    </row>
    <row spans="1:2" r="76">
      <c s="3" r="A76" t="s">
        <v>707</v>
      </c>
      <c s="5" r="B76" t="n">
        <v>60845</v>
      </c>
    </row>
    <row spans="1:2" r="77">
      <c s="3" r="A77" t="s">
        <v>708</v>
      </c>
      <c s="5" r="B77" t="n">
        <v>59869</v>
      </c>
    </row>
    <row spans="1:2" r="78">
      <c s="3" r="A78" t="s">
        <v>709</v>
      </c>
      <c s="5" r="B78" t="n">
        <v>127299</v>
      </c>
    </row>
    <row spans="1:2" r="79">
      <c s="3" r="A79" t="s">
        <v>710</v>
      </c>
      <c s="5" r="B79" t="n">
        <v>0</v>
      </c>
    </row>
    <row spans="1:2" r="80">
      <c s="3" r="A80" t="s">
        <v>711</v>
      </c>
      <c s="5" r="B80" t="n">
        <v>-2283</v>
      </c>
    </row>
    <row spans="1:2" r="81">
      <c s="3" r="A81" t="s">
        <v>712</v>
      </c>
      <c s="5" r="B81" t="n">
        <v>590179</v>
      </c>
    </row>
    <row spans="1:2" r="82">
      <c s="3" r="A82" t="s">
        <v>713</v>
      </c>
      <c s="5" r="B82" t="n">
        <v>1252610</v>
      </c>
    </row>
    <row spans="1:2" r="83">
      <c s="3" r="A83" t="s">
        <v>714</v>
      </c>
      <c s="5" r="B83" t="n">
        <v>62937</v>
      </c>
    </row>
    <row spans="1:2" r="84">
      <c s="3" r="A84" t="s">
        <v>715</v>
      </c>
      <c s="5" r="B84" t="n">
        <v>33951</v>
      </c>
    </row>
    <row spans="1:2" r="85">
      <c s="3" r="A85" t="s">
        <v>716</v>
      </c>
      <c s="5" r="B85" t="n">
        <v>0</v>
      </c>
    </row>
    <row spans="1:2" r="86">
      <c s="3" r="A86" t="s">
        <v>717</v>
      </c>
      <c s="5" r="B86" t="n">
        <v>0</v>
      </c>
    </row>
    <row spans="1:2" r="87">
      <c s="3" r="A87" t="s">
        <v>718</v>
      </c>
      <c s="5" r="B87" t="n">
        <v>26935</v>
      </c>
    </row>
    <row spans="1:2" r="88">
      <c s="3" r="A88" t="s">
        <v>719</v>
      </c>
      <c s="5" r="B88" t="n">
        <v>23143</v>
      </c>
    </row>
    <row spans="1:2" r="89">
      <c s="3" r="A89" t="s">
        <v>720</v>
      </c>
      <c s="5" r="B89" t="n">
        <v>0</v>
      </c>
    </row>
    <row spans="1:2" r="90">
      <c s="3" r="A90" t="s">
        <v>721</v>
      </c>
      <c s="5" r="B90" t="n">
        <v>0</v>
      </c>
    </row>
    <row spans="1:2" r="91">
      <c s="3" r="A91" t="s">
        <v>722</v>
      </c>
      <c s="5" r="B91" t="n">
        <v>13781</v>
      </c>
    </row>
    <row spans="1:2" r="92">
      <c s="3" r="A92" t="s">
        <v>723</v>
      </c>
      <c s="5" r="B92" t="n">
        <v>5515</v>
      </c>
    </row>
    <row spans="1:2" r="93">
      <c s="3" r="A93" t="s">
        <v>724</v>
      </c>
      <c s="5" r="B93" t="n">
        <v>0</v>
      </c>
    </row>
    <row spans="1:2" r="94">
      <c s="3" r="A94" t="s">
        <v>725</v>
      </c>
      <c s="5" r="B94" t="n">
        <v>0</v>
      </c>
    </row>
    <row spans="1:2" r="95">
      <c s="3" r="A95" t="s">
        <v>726</v>
      </c>
      <c s="5" r="B95" t="n">
        <v>103653</v>
      </c>
    </row>
    <row spans="1:2" r="96">
      <c s="3" r="A96" t="s">
        <v>727</v>
      </c>
      <c s="5" r="B96" t="n">
        <v>62609</v>
      </c>
    </row>
    <row spans="1:2" r="97">
      <c s="3" r="A97" t="s">
        <v>728</v>
      </c>
      <c s="5" r="B97" t="n">
        <v>-39397</v>
      </c>
    </row>
    <row spans="1:2" r="98">
      <c s="3" r="A98" t="s">
        <v>729</v>
      </c>
      <c s="5" r="B98" t="n">
        <v>-726522</v>
      </c>
    </row>
    <row spans="1:2" r="99">
      <c s="3" r="A99" t="s">
        <v>730</v>
      </c>
      <c s="5" r="B99" t="n">
        <v>-40304</v>
      </c>
    </row>
    <row spans="1:2" r="100">
      <c s="3" r="A100" t="s">
        <v>731</v>
      </c>
      <c s="5" r="B100" t="n">
        <v>41654</v>
      </c>
    </row>
    <row spans="1:2" r="101">
      <c s="3" r="A101" t="s">
        <v>732</v>
      </c>
      <c s="5" r="B101" t="n">
        <v>-213296</v>
      </c>
    </row>
    <row spans="1:2" r="102">
      <c s="3" r="A102" t="s">
        <v>733</v>
      </c>
      <c s="5" r="B102" t="n">
        <v>185588</v>
      </c>
    </row>
    <row spans="1:2" r="103">
      <c s="3" r="A103" t="s">
        <v>734</v>
      </c>
      <c s="5" r="B103" t="n">
        <v>-183866</v>
      </c>
    </row>
    <row spans="1:2" r="104">
      <c s="3" r="A104" t="s">
        <v>735</v>
      </c>
      <c s="5" r="B104" t="n">
        <v>-210857</v>
      </c>
    </row>
    <row spans="1:2" r="105">
      <c s="3" r="A105" t="s">
        <v>736</v>
      </c>
      <c s="5" r="B105" t="n">
        <v>-63564</v>
      </c>
    </row>
    <row spans="1:2" r="106">
      <c s="3" r="A106" t="s">
        <v>737</v>
      </c>
      <c s="5" r="B106" t="n">
        <v>-107322</v>
      </c>
    </row>
    <row spans="1:2" r="107">
      <c s="3" r="A107" t="s">
        <v>738</v>
      </c>
      <c s="5" r="B107" t="n">
        <v>-24537</v>
      </c>
    </row>
    <row spans="1:2" r="108">
      <c s="3" r="A108" t="s">
        <v>739</v>
      </c>
      <c s="5" r="B108" t="n">
        <v>-37380</v>
      </c>
    </row>
    <row spans="1:2" r="109">
      <c s="3" r="A109" t="s">
        <v>740</v>
      </c>
      <c s="5" r="B109" t="n">
        <v>-564964</v>
      </c>
    </row>
    <row spans="1:2" r="110">
      <c s="3" r="A110" t="s">
        <v>741</v>
      </c>
      <c s="5" r="B110" t="n">
        <v>-854839</v>
      </c>
    </row>
    <row spans="1:2" r="111">
      <c s="3" r="A111" t="s">
        <v>742</v>
      </c>
      <c s="5" r="B111" t="n">
        <v>144012</v>
      </c>
    </row>
    <row spans="1:2" r="112">
      <c s="3" r="A112" t="s">
        <v>743</v>
      </c>
      <c s="5" r="B112" t="n">
        <v>601478</v>
      </c>
    </row>
    <row spans="1:2" r="113">
      <c s="3" r="A113" t="s">
        <v>744</v>
      </c>
      <c s="5" r="B113" t="n">
        <v>7734</v>
      </c>
    </row>
    <row spans="1:2" r="114">
      <c s="3" r="A114" t="s">
        <v>745</v>
      </c>
      <c s="5" r="B114" t="n">
        <v>10024</v>
      </c>
    </row>
    <row spans="1:2" r="115">
      <c s="3" r="A115" t="s">
        <v>746</v>
      </c>
      <c s="5" r="B115" t="n">
        <v>57123</v>
      </c>
    </row>
    <row spans="1:2" r="116">
      <c s="3" r="A116" t="s">
        <v>747</v>
      </c>
      <c s="5" r="B116" t="n">
        <v>238579</v>
      </c>
    </row>
    <row spans="1:2" r="117">
      <c s="3" r="A117" t="s">
        <v>748</v>
      </c>
      <c s="5" r="B117" t="n">
        <v>11558</v>
      </c>
    </row>
    <row spans="1:2" r="118">
      <c s="3" r="A118" t="s">
        <v>749</v>
      </c>
      <c s="5" r="B118" t="n">
        <v>48271</v>
      </c>
    </row>
    <row spans="1:2" r="119">
      <c s="3" r="A119" t="s">
        <v>750</v>
      </c>
      <c s="5" r="B119" t="n">
        <v>24181</v>
      </c>
    </row>
    <row spans="1:2" r="120">
      <c s="3" r="A120" t="s">
        <v>751</v>
      </c>
      <c s="5" r="B120" t="n">
        <v>100994</v>
      </c>
    </row>
    <row spans="1:2" r="121">
      <c s="3" r="A121" t="s">
        <v>752</v>
      </c>
      <c s="5" r="B121" t="n">
        <v>0</v>
      </c>
    </row>
    <row spans="1:2" r="122">
      <c s="3" r="A122" t="s">
        <v>753</v>
      </c>
      <c s="5" r="B122" t="n">
        <v>0</v>
      </c>
    </row>
    <row spans="1:2" r="123">
      <c s="3" r="A123" t="s">
        <v>754</v>
      </c>
      <c s="5" r="B123" t="n">
        <v>244608</v>
      </c>
    </row>
    <row spans="1:2" r="124">
      <c s="3" r="A124" t="s">
        <v>755</v>
      </c>
      <c s="7" r="B124" t="n">
        <v>99934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2"/>
    <col customWidth="1" max="2" min="2" width="80"/>
  </cols>
  <sheetData>
    <row spans="1:2" r="1">
      <c s="1" r="A1" t="s">
        <v>132</v>
      </c>
      <c s="2" r="B1" t="s">
        <v>1</v>
      </c>
    </row>
    <row spans="1:2" r="2">
      <c s="2" r="B2" t="s">
        <v>2</v>
      </c>
    </row>
    <row spans="1:2" r="3">
      <c s="3" r="A3" t="s">
        <v>133</v>
      </c>
      <c s="3" r="B3" t="s">
        <v>134</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62"/>
    <col customWidth="1" max="2" min="2" width="21"/>
  </cols>
  <sheetData>
    <row spans="1:2" r="1">
      <c s="1" r="A1" t="s">
        <v>756</v>
      </c>
      <c s="2" r="B1" t="s">
        <v>1</v>
      </c>
    </row>
    <row spans="1:2" r="2">
      <c s="2" r="B2" t="s">
        <v>283</v>
      </c>
    </row>
    <row spans="1:2" r="3">
      <c s="3" r="A3" t="s">
        <v>757</v>
      </c>
      <c s="7" r="B3" t="n">
        <v>43755551</v>
      </c>
    </row>
    <row spans="1:2" r="4">
      <c s="3" r="A4" t="s">
        <v>758</v>
      </c>
      <c s="5" r="B4" t="n">
        <v>48472654</v>
      </c>
    </row>
    <row spans="1:2" r="5">
      <c s="3" r="A5" t="s">
        <v>759</v>
      </c>
      <c s="5" r="B5" t="n">
        <v>294619</v>
      </c>
    </row>
    <row spans="1:2" r="6">
      <c s="3" r="A6" t="s">
        <v>760</v>
      </c>
      <c s="5" r="B6" t="n">
        <v>657568</v>
      </c>
    </row>
    <row spans="1:2" r="7">
      <c s="3" r="A7" t="s">
        <v>761</v>
      </c>
      <c s="5" r="B7" t="n">
        <v>17355854</v>
      </c>
    </row>
    <row spans="1:2" r="8">
      <c s="3" r="A8" t="s">
        <v>762</v>
      </c>
      <c s="5" r="B8" t="n">
        <v>19226916</v>
      </c>
    </row>
    <row spans="1:2" r="9">
      <c s="3" r="A9" t="s">
        <v>763</v>
      </c>
      <c s="5" r="B9" t="n">
        <v>3511594</v>
      </c>
    </row>
    <row spans="1:2" r="10">
      <c s="3" r="A10" t="s">
        <v>764</v>
      </c>
      <c s="5" r="B10" t="n">
        <v>3890165</v>
      </c>
    </row>
    <row spans="1:2" r="11">
      <c s="3" r="A11" t="s">
        <v>765</v>
      </c>
      <c s="5" r="B11" t="n">
        <v>7346987</v>
      </c>
    </row>
    <row spans="1:2" r="12">
      <c s="3" r="A12" t="s">
        <v>766</v>
      </c>
      <c s="5" r="B12" t="n">
        <v>8139035</v>
      </c>
    </row>
    <row spans="1:2" r="13">
      <c s="3" r="A13" t="s">
        <v>767</v>
      </c>
      <c s="5" r="B13" t="n">
        <v>11039150</v>
      </c>
    </row>
    <row spans="1:2" r="14">
      <c s="3" r="A14" t="s">
        <v>768</v>
      </c>
      <c s="5" r="B14" t="n">
        <v>11105905</v>
      </c>
    </row>
    <row spans="1:2" r="15">
      <c s="3" r="A15" t="s">
        <v>769</v>
      </c>
      <c s="5" r="B15" t="n">
        <v>83303755</v>
      </c>
    </row>
    <row spans="1:2" r="16">
      <c s="3" r="A16" t="s">
        <v>770</v>
      </c>
      <c s="7" r="B16" t="n">
        <v>91492243</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68"/>
    <col customWidth="1" max="2" min="2" width="21"/>
  </cols>
  <sheetData>
    <row spans="1:2" r="1">
      <c s="1" r="A1" t="s">
        <v>771</v>
      </c>
      <c s="2" r="B1" t="s">
        <v>1</v>
      </c>
    </row>
    <row spans="1:2" r="2">
      <c s="2" r="B2" t="s">
        <v>283</v>
      </c>
    </row>
    <row spans="1:2" r="3">
      <c s="3" r="A3" t="s">
        <v>772</v>
      </c>
      <c s="7" r="B3" t="n">
        <v>10523257</v>
      </c>
    </row>
    <row spans="1:2" r="4">
      <c s="3" r="A4" t="s">
        <v>773</v>
      </c>
      <c s="5" r="B4" t="n">
        <v>12028509</v>
      </c>
    </row>
    <row spans="1:2" r="5">
      <c s="3" r="A5" t="s">
        <v>774</v>
      </c>
      <c s="5" r="B5" t="n">
        <v>671708</v>
      </c>
    </row>
    <row spans="1:2" r="6">
      <c s="3" r="A6" t="s">
        <v>775</v>
      </c>
      <c s="5" r="B6" t="n">
        <v>848428</v>
      </c>
    </row>
    <row spans="1:2" r="7">
      <c s="3" r="A7" t="s">
        <v>776</v>
      </c>
      <c s="5" r="B7" t="n">
        <v>873030</v>
      </c>
    </row>
    <row spans="1:2" r="8">
      <c s="3" r="A8" t="s">
        <v>777</v>
      </c>
      <c s="5" r="B8" t="n">
        <v>563645</v>
      </c>
    </row>
    <row spans="1:2" r="9">
      <c s="3" r="A9" t="s">
        <v>778</v>
      </c>
      <c s="5" r="B9" t="n">
        <v>117512</v>
      </c>
    </row>
    <row spans="1:2" r="10">
      <c s="3" r="A10" t="s">
        <v>779</v>
      </c>
      <c s="5" r="B10" t="n">
        <v>184225</v>
      </c>
    </row>
    <row spans="1:2" r="11">
      <c s="3" r="A11" t="s">
        <v>780</v>
      </c>
      <c s="5" r="B11" t="n">
        <v>91890</v>
      </c>
    </row>
    <row spans="1:2" r="12">
      <c s="3" r="A12" t="s">
        <v>781</v>
      </c>
      <c s="5" r="B12" t="n">
        <v>92553</v>
      </c>
    </row>
    <row spans="1:2" r="13">
      <c s="3" r="A13" t="s">
        <v>782</v>
      </c>
      <c s="5" r="B13" t="n">
        <v>0</v>
      </c>
    </row>
    <row spans="1:2" r="14">
      <c s="3" r="A14" t="s">
        <v>783</v>
      </c>
      <c s="5" r="B14" t="n">
        <v>55751</v>
      </c>
    </row>
    <row spans="1:2" r="15">
      <c s="3" r="A15" t="s">
        <v>784</v>
      </c>
      <c s="5" r="B15" t="n">
        <v>28322</v>
      </c>
    </row>
    <row spans="1:2" r="16">
      <c s="3" r="A16" t="s">
        <v>785</v>
      </c>
      <c s="5" r="B16" t="n">
        <v>33745</v>
      </c>
    </row>
    <row spans="1:2" r="17">
      <c s="3" r="A17" t="s">
        <v>786</v>
      </c>
      <c s="5" r="B17" t="n">
        <v>12305719</v>
      </c>
    </row>
    <row spans="1:2" r="18">
      <c s="3" r="A18" t="s">
        <v>787</v>
      </c>
      <c s="7" r="B18" t="n">
        <v>1380685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6"/>
    <col customWidth="1" max="2" min="2" width="80"/>
  </cols>
  <sheetData>
    <row spans="1:2" r="1">
      <c s="1" r="A1" t="s">
        <v>135</v>
      </c>
      <c s="2" r="B1" t="s">
        <v>1</v>
      </c>
    </row>
    <row spans="1:2" r="2">
      <c s="2" r="B2" t="s">
        <v>2</v>
      </c>
    </row>
    <row spans="1:2" r="3">
      <c s="3" r="A3" t="s">
        <v>136</v>
      </c>
      <c s="3" r="B3" t="s">
        <v>13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1"/>
    <col customWidth="1" max="2" min="2" width="80"/>
  </cols>
  <sheetData>
    <row spans="1:2" r="1">
      <c s="1" r="A1" t="s">
        <v>138</v>
      </c>
      <c s="2" r="B1" t="s">
        <v>1</v>
      </c>
    </row>
    <row spans="1:2" r="2">
      <c s="2" r="B2" t="s">
        <v>2</v>
      </c>
    </row>
    <row spans="1:2" r="3">
      <c s="3" r="A3" t="s">
        <v>139</v>
      </c>
      <c s="3" r="B3" t="s">
        <v>14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8"/>
    <col customWidth="1" max="2" min="2" width="80"/>
  </cols>
  <sheetData>
    <row spans="1:2" r="1">
      <c s="1" r="A1" t="s">
        <v>37</v>
      </c>
      <c s="2" r="B1" t="s">
        <v>1</v>
      </c>
    </row>
    <row spans="1:2" r="2">
      <c s="2" r="B2" t="s">
        <v>2</v>
      </c>
    </row>
    <row spans="1:2" r="3">
      <c s="3" r="A3" t="s">
        <v>141</v>
      </c>
      <c s="3" r="B3" t="s">
        <v>14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1</vt:i4>
      </vt:variant>
    </vt:vector>
  </ns0:HeadingPairs>
  <ns0:TitlesOfParts>
    <vt:vector xmlns:vt="http://schemas.openxmlformats.org/officeDocument/2006/docPropsVTypes" baseType="lpstr" size="61">
      <vt:lpstr>Document and Entity Information</vt:lpstr>
      <vt:lpstr>CONDENSED CONSOLIDATED BALANCE </vt:lpstr>
      <vt:lpstr>CONDENSED CONSOLIDATED BALANCE3</vt:lpstr>
      <vt:lpstr>CONDENSED CONSOLIDATED STATEMEN</vt:lpstr>
      <vt:lpstr>CONDENSED CONSOLIDATED STATEME5</vt:lpstr>
      <vt:lpstr>Organization and Basis of Prese</vt:lpstr>
      <vt:lpstr>Summary of Significant Accounti</vt:lpstr>
      <vt:lpstr>Other Receivables</vt:lpstr>
      <vt:lpstr>Inventory, net</vt:lpstr>
      <vt:lpstr>Property and Equipment, net</vt:lpstr>
      <vt:lpstr>Intangible Assets, net</vt:lpstr>
      <vt:lpstr>Other Payables</vt:lpstr>
      <vt:lpstr>Short-term Loans</vt:lpstr>
      <vt:lpstr>Long-term Loans</vt:lpstr>
      <vt:lpstr>Stock Options</vt:lpstr>
      <vt:lpstr>Employee Welfare Plans</vt:lpstr>
      <vt:lpstr>Statutory Common Welfare Fund</vt:lpstr>
      <vt:lpstr>Current Vulnerability Due to Ce</vt:lpstr>
      <vt:lpstr>Commitments and Contingencies</vt:lpstr>
      <vt:lpstr>Segment Information</vt:lpstr>
      <vt:lpstr>Geographical Sales</vt:lpstr>
      <vt:lpstr>Summary of Significant Accoun22</vt:lpstr>
      <vt:lpstr>Organization and Basis of Pre23</vt:lpstr>
      <vt:lpstr>Summary of Significant Accoun24</vt:lpstr>
      <vt:lpstr>Other Receivables (Tables)</vt:lpstr>
      <vt:lpstr>Inventory, net (Tables)</vt:lpstr>
      <vt:lpstr>Property and Equipment, net (Ta</vt:lpstr>
      <vt:lpstr>Intangible Assets, net (Tables)</vt:lpstr>
      <vt:lpstr>Other Payables (Tables)</vt:lpstr>
      <vt:lpstr>Short-term Loans (Tables)</vt:lpstr>
      <vt:lpstr>Long-term Loans (Tables)</vt:lpstr>
      <vt:lpstr>Stock Options (Tables)</vt:lpstr>
      <vt:lpstr>Segment Information (Tables)</vt:lpstr>
      <vt:lpstr>Geographical Sales (Tables)</vt:lpstr>
      <vt:lpstr>Organization and Basis of Pre35</vt:lpstr>
      <vt:lpstr>Summary of Significant Accoun36</vt:lpstr>
      <vt:lpstr>Other Receivables (Narrative) (</vt:lpstr>
      <vt:lpstr>Intangible Assets, net (Narrati</vt:lpstr>
      <vt:lpstr>Other Payables (Narrative) (Det</vt:lpstr>
      <vt:lpstr>Long-term Loans (Narrative) (De</vt:lpstr>
      <vt:lpstr>Employee Welfare Plans (Narrati</vt:lpstr>
      <vt:lpstr>Statutory Common Welfare Fund (</vt:lpstr>
      <vt:lpstr>Commitments and Contingencies (</vt:lpstr>
      <vt:lpstr>Accompanying Consolidated Finan</vt:lpstr>
      <vt:lpstr>Depreciation of Property and Eq</vt:lpstr>
      <vt:lpstr>Schedule of Construction in Pro</vt:lpstr>
      <vt:lpstr>Reconciliation of Number of Sha</vt:lpstr>
      <vt:lpstr>Schedule of Other Assets (Detai</vt:lpstr>
      <vt:lpstr>Inventory (Details)</vt:lpstr>
      <vt:lpstr>Schedule of Property, Plant and</vt:lpstr>
      <vt:lpstr>Intangible Assets (Details)</vt:lpstr>
      <vt:lpstr>Other Payables (Details)</vt:lpstr>
      <vt:lpstr>Schedule of Short-term Debt (De</vt:lpstr>
      <vt:lpstr>Long-Term Loans (Details)</vt:lpstr>
      <vt:lpstr>Schedule of Maturities of Long-</vt:lpstr>
      <vt:lpstr>Summary of Stock Option Activit</vt:lpstr>
      <vt:lpstr>Number and Weighted Average Exe</vt:lpstr>
      <vt:lpstr>Number and Weighted Average E58</vt:lpstr>
      <vt:lpstr>Company's Segment Information (</vt:lpstr>
      <vt:lpstr>Company's Segment Information60</vt:lpstr>
      <vt:lpstr>Geographical Distribution of Sh</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26T21:54:59Z</dcterms:created>
  <dcterms:modified xmlns:dcterms="http://purl.org/dc/terms/" xmlns:xsi="http://www.w3.org/2001/XMLSchema-instance" xsi:type="dcterms:W3CDTF">2016-05-26T21:54:59Z</dcterms:modified>
  <dc:title xmlns:dc="http://purl.org/dc/elements/1.1/">Untitled</dc:title>
  <dc:description xmlns:dc="http://purl.org/dc/elements/1.1/"/>
  <dc:subject xmlns:dc="http://purl.org/dc/elements/1.1/"/>
  <cp:keywords/>
  <cp:category/>
</cp:coreProperties>
</file>